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Current and Noncurrent Accrued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Derivatives Hedges and Financia" sheetId="13" state="visible" r:id="rId13"/>
    <sheet xmlns:r="http://schemas.openxmlformats.org/officeDocument/2006/relationships" name="Income Taxes" sheetId="14" state="visible" r:id="rId14"/>
    <sheet xmlns:r="http://schemas.openxmlformats.org/officeDocument/2006/relationships" name="Redeemable Preferred Stocks" sheetId="15" state="visible" r:id="rId15"/>
    <sheet xmlns:r="http://schemas.openxmlformats.org/officeDocument/2006/relationships" name="Net Sales"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NOL Rights Agreement" sheetId="19" state="visible" r:id="rId19"/>
    <sheet xmlns:r="http://schemas.openxmlformats.org/officeDocument/2006/relationships" name="Summary of Significant Accoun_2" sheetId="20" state="visible" r:id="rId20"/>
    <sheet xmlns:r="http://schemas.openxmlformats.org/officeDocument/2006/relationships" name="Loss Per Common Share (Tables)" sheetId="21" state="visible" r:id="rId21"/>
    <sheet xmlns:r="http://schemas.openxmlformats.org/officeDocument/2006/relationships" name="Current and Noncurrent Accrue_2" sheetId="22" state="visible" r:id="rId22"/>
    <sheet xmlns:r="http://schemas.openxmlformats.org/officeDocument/2006/relationships" name="Long-Term Debt (Tables)" sheetId="23" state="visible" r:id="rId23"/>
    <sheet xmlns:r="http://schemas.openxmlformats.org/officeDocument/2006/relationships" name="Derivatives Hedges and Financ_2" sheetId="24" state="visible" r:id="rId24"/>
    <sheet xmlns:r="http://schemas.openxmlformats.org/officeDocument/2006/relationships" name="Income Taxes (Tables)" sheetId="25" state="visible" r:id="rId25"/>
    <sheet xmlns:r="http://schemas.openxmlformats.org/officeDocument/2006/relationships" name="Redeemable Preferred Stocks (Ta" sheetId="26" state="visible" r:id="rId26"/>
    <sheet xmlns:r="http://schemas.openxmlformats.org/officeDocument/2006/relationships" name="Net Sales (Tables)" sheetId="27" state="visible" r:id="rId27"/>
    <sheet xmlns:r="http://schemas.openxmlformats.org/officeDocument/2006/relationships" name="Supplemental Cash Flow Inform_2" sheetId="28" state="visible" r:id="rId28"/>
    <sheet xmlns:r="http://schemas.openxmlformats.org/officeDocument/2006/relationships" name="Summary of Significant Accoun_3" sheetId="29" state="visible" r:id="rId29"/>
    <sheet xmlns:r="http://schemas.openxmlformats.org/officeDocument/2006/relationships" name="Loss Per Common Share - Computa" sheetId="30" state="visible" r:id="rId30"/>
    <sheet xmlns:r="http://schemas.openxmlformats.org/officeDocument/2006/relationships" name="Loss Per Common Share - Antidil" sheetId="31" state="visible" r:id="rId31"/>
    <sheet xmlns:r="http://schemas.openxmlformats.org/officeDocument/2006/relationships" name="Current and Noncurrent Accrue_3" sheetId="32" state="visible" r:id="rId32"/>
    <sheet xmlns:r="http://schemas.openxmlformats.org/officeDocument/2006/relationships" name="Long-Term Debt - Schedule of Re" sheetId="33" state="visible" r:id="rId33"/>
    <sheet xmlns:r="http://schemas.openxmlformats.org/officeDocument/2006/relationships" name="Long-Term Debt - Schedule of _2" sheetId="34" state="visible" r:id="rId34"/>
    <sheet xmlns:r="http://schemas.openxmlformats.org/officeDocument/2006/relationships" name="Long-Term Debt - Working Capita" sheetId="35" state="visible" r:id="rId35"/>
    <sheet xmlns:r="http://schemas.openxmlformats.org/officeDocument/2006/relationships" name="Commitments and Contingencies -" sheetId="36" state="visible" r:id="rId36"/>
    <sheet xmlns:r="http://schemas.openxmlformats.org/officeDocument/2006/relationships" name="Derivatives Hedges and Financ_3" sheetId="37" state="visible" r:id="rId37"/>
    <sheet xmlns:r="http://schemas.openxmlformats.org/officeDocument/2006/relationships" name="Derivatives Hedges and Financ_4" sheetId="38" state="visible" r:id="rId38"/>
    <sheet xmlns:r="http://schemas.openxmlformats.org/officeDocument/2006/relationships" name="Derivatives Hedges and Financ_5" sheetId="39" state="visible" r:id="rId39"/>
    <sheet xmlns:r="http://schemas.openxmlformats.org/officeDocument/2006/relationships" name="Derivatives Hedges and Financ_6" sheetId="40" state="visible" r:id="rId40"/>
    <sheet xmlns:r="http://schemas.openxmlformats.org/officeDocument/2006/relationships" name="Derivatives Hedges and Financ_7" sheetId="41" state="visible" r:id="rId41"/>
    <sheet xmlns:r="http://schemas.openxmlformats.org/officeDocument/2006/relationships" name="Income Taxes - Provision (Benef" sheetId="42" state="visible" r:id="rId42"/>
    <sheet xmlns:r="http://schemas.openxmlformats.org/officeDocument/2006/relationships" name="Income Taxes - Additional Infor" sheetId="43" state="visible" r:id="rId43"/>
    <sheet xmlns:r="http://schemas.openxmlformats.org/officeDocument/2006/relationships" name="Redeemable Preferred Stocks - A" sheetId="44" state="visible" r:id="rId44"/>
    <sheet xmlns:r="http://schemas.openxmlformats.org/officeDocument/2006/relationships" name="Redeemable Preferred Stocks - S" sheetId="45" state="visible" r:id="rId45"/>
    <sheet xmlns:r="http://schemas.openxmlformats.org/officeDocument/2006/relationships" name="Net Sales - Summary of Net Sale" sheetId="46" state="visible" r:id="rId46"/>
    <sheet xmlns:r="http://schemas.openxmlformats.org/officeDocument/2006/relationships" name="Net Sales - Additional Informat" sheetId="47" state="visible" r:id="rId47"/>
    <sheet xmlns:r="http://schemas.openxmlformats.org/officeDocument/2006/relationships" name="Related Party Transactions - Ad" sheetId="48" state="visible" r:id="rId48"/>
    <sheet xmlns:r="http://schemas.openxmlformats.org/officeDocument/2006/relationships" name="Supplemental Cash Flow Inform_3" sheetId="49" state="visible" r:id="rId49"/>
    <sheet xmlns:r="http://schemas.openxmlformats.org/officeDocument/2006/relationships" name="NOL Rights Agreement - Addition"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LSB Industries, Inc.</t>
        </is>
      </c>
    </row>
    <row r="10">
      <c r="A10" s="4" t="inlineStr">
        <is>
          <t>Entity Central Index Key</t>
        </is>
      </c>
      <c r="B10" s="4" t="inlineStr">
        <is>
          <t>0000060714</t>
        </is>
      </c>
    </row>
    <row r="11">
      <c r="A11" s="4" t="inlineStr">
        <is>
          <t>Current Fiscal Year End Date</t>
        </is>
      </c>
      <c r="B11" s="4" t="inlineStr">
        <is>
          <t>--12-31</t>
        </is>
      </c>
    </row>
    <row r="12">
      <c r="A12" s="4" t="inlineStr">
        <is>
          <t>Entity Filer Category</t>
        </is>
      </c>
      <c r="B12" s="4" t="inlineStr">
        <is>
          <t>Accelerated Filer</t>
        </is>
      </c>
    </row>
    <row r="13">
      <c r="A13" s="4" t="inlineStr">
        <is>
          <t>Entity Shell Company</t>
        </is>
      </c>
      <c r="B13" s="4" t="inlineStr">
        <is>
          <t>false</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1-7677</t>
        </is>
      </c>
    </row>
    <row r="19">
      <c r="A19" s="4" t="inlineStr">
        <is>
          <t>Entity Incorporation, State or Country Code</t>
        </is>
      </c>
      <c r="B19" s="4" t="inlineStr">
        <is>
          <t>DE</t>
        </is>
      </c>
    </row>
    <row r="20">
      <c r="A20" s="4" t="inlineStr">
        <is>
          <t>Entity Tax Identification Number</t>
        </is>
      </c>
      <c r="B20" s="4" t="inlineStr">
        <is>
          <t>73-1015226</t>
        </is>
      </c>
    </row>
    <row r="21">
      <c r="A21" s="4" t="inlineStr">
        <is>
          <t>Entity Address, Address Line One</t>
        </is>
      </c>
      <c r="B21" s="4" t="inlineStr">
        <is>
          <t>3503 NW 63rd Street</t>
        </is>
      </c>
    </row>
    <row r="22">
      <c r="A22" s="4" t="inlineStr">
        <is>
          <t>Entity Address, Address Line Two</t>
        </is>
      </c>
      <c r="B22" s="4" t="inlineStr">
        <is>
          <t>Suite 500</t>
        </is>
      </c>
    </row>
    <row r="23">
      <c r="A23" s="4" t="inlineStr">
        <is>
          <t>Entity Address, City or Town</t>
        </is>
      </c>
      <c r="B23" s="4" t="inlineStr">
        <is>
          <t>Oklahoma City</t>
        </is>
      </c>
    </row>
    <row r="24">
      <c r="A24" s="4" t="inlineStr">
        <is>
          <t>Entity Address, State or Province</t>
        </is>
      </c>
      <c r="B24" s="4" t="inlineStr">
        <is>
          <t>OK</t>
        </is>
      </c>
    </row>
    <row r="25">
      <c r="A25" s="4" t="inlineStr">
        <is>
          <t>Entity Address, Postal Zip Code</t>
        </is>
      </c>
      <c r="B25" s="4" t="inlineStr">
        <is>
          <t>73116</t>
        </is>
      </c>
    </row>
    <row r="26">
      <c r="A26" s="4" t="inlineStr">
        <is>
          <t>City Area Code</t>
        </is>
      </c>
      <c r="B26" s="4" t="inlineStr">
        <is>
          <t>405</t>
        </is>
      </c>
    </row>
    <row r="27">
      <c r="A27" s="4" t="inlineStr">
        <is>
          <t>Local Phone Number</t>
        </is>
      </c>
      <c r="B27" s="4" t="inlineStr">
        <is>
          <t>235-4546</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29317168</v>
      </c>
    </row>
    <row r="31">
      <c r="A31" s="4" t="inlineStr">
        <is>
          <t>Common Stock [Member]</t>
        </is>
      </c>
    </row>
    <row r="32">
      <c r="A32" s="3" t="inlineStr">
        <is>
          <t>Document Information [Line Items]</t>
        </is>
      </c>
    </row>
    <row r="33">
      <c r="A33" s="4" t="inlineStr">
        <is>
          <t>Trading Symbol</t>
        </is>
      </c>
      <c r="B33" s="4" t="inlineStr">
        <is>
          <t>LXU</t>
        </is>
      </c>
    </row>
    <row r="34">
      <c r="A34" s="4" t="inlineStr">
        <is>
          <t>Title of 12(b) Security</t>
        </is>
      </c>
      <c r="B34" s="4" t="inlineStr">
        <is>
          <t>Common Stock, Par Value $.10</t>
        </is>
      </c>
    </row>
    <row r="35">
      <c r="A35" s="4" t="inlineStr">
        <is>
          <t>Security Exchange Name</t>
        </is>
      </c>
      <c r="B35" s="4" t="inlineStr">
        <is>
          <t>NYSE</t>
        </is>
      </c>
    </row>
    <row r="36">
      <c r="A36" s="4" t="inlineStr">
        <is>
          <t>Preferred Stock [Member]</t>
        </is>
      </c>
    </row>
    <row r="37">
      <c r="A37" s="3" t="inlineStr">
        <is>
          <t>Document Information [Line Items]</t>
        </is>
      </c>
    </row>
    <row r="38">
      <c r="A38" s="4" t="inlineStr">
        <is>
          <t>No Trading Symbol Flag</t>
        </is>
      </c>
      <c r="B38" s="4" t="inlineStr">
        <is>
          <t>true</t>
        </is>
      </c>
    </row>
    <row r="39">
      <c r="A39" s="4" t="inlineStr">
        <is>
          <t>Title of 12(b) Security</t>
        </is>
      </c>
      <c r="B39" s="4" t="inlineStr">
        <is>
          <t>Preferred Stock Purchase Right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nd Noncurrent Accrued and Other Liabilities</t>
        </is>
      </c>
      <c r="B1" s="2" t="inlineStr">
        <is>
          <t>9 Months Ended</t>
        </is>
      </c>
    </row>
    <row r="2">
      <c r="B2" s="2" t="inlineStr">
        <is>
          <t>Sep. 30, 2020</t>
        </is>
      </c>
    </row>
    <row r="3">
      <c r="A3" s="3" t="inlineStr">
        <is>
          <t>Other Liabilities Disclosure [Abstract]</t>
        </is>
      </c>
    </row>
    <row r="4">
      <c r="A4" s="4" t="inlineStr">
        <is>
          <t>Current and Noncurrent Accrued and Other Liabilities</t>
        </is>
      </c>
      <c r="B4" s="4" t="inlineStr">
        <is>
          <t>3. Current and Noncurrent Accrued and Other Liabilities
September 30,
December 31,
2020
2019
(In Thousands)
Accrued interest
$
19,174
$
7,091
Accrued payroll and benefits
6,819
5,385
Current portion of operating lease liabilities
6,265
4,066
Accrued death and other executive benefits
2,545
2,564
Deferred revenue
2,080
3,443
Other
9,670
9,149
46,553
31,698
Less noncurrent portion
5,596
6,214
Current portion of accrued and other liabilities
$
40,957
$
25,4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4. Long-Term Debt Our long-term debt consists of the following:
September 30,
December 31,
2020
2019
(In Thousands)
Working Capital Revolver Loan, with a current interest rate of 4.00% (A)
$
—
$
—
Senior Secured Notes due 2023 (B)
435,000
435,000
Secured Promissory Note due 2021, with an interest rate of 5.25% (C)
2,119
4,746
Unsecured Loan Agreement due 2022, with an interest rate of 1.00% (D)
10,000
—
Secured Financing due 2023, with an interest rate of 8.32% (E)
11,425
13,476
Secured Loan Agreement due 2025, with an interest rate of 8.75% (F)
7,162
5,219
Secured Financing due 2025, with an interest rate of 8.75% (G)
29,642
—
Secured Promissory Note due 2023 (G)
—
12,705
Other
172
159
Unamortized discount, net of premium and debt issuance costs
(9,566
)
(12,261
)
485,954
459,044
Less current portion of long-term debt
15,203
9,410
Long-term debt due after one year, net
$
470,751
$
449,634
(A) O 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of which reduces the available for borrowing under the Working Capital Revolver Loan. At September 30, 2020 , our available borrowings under our Working Capital Revolver Loan were approximately $ 36.3 million ,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10 million, less the outstanding aggregate principal amount of the unforgiven portion (as defined in the agreement) of the PPP loan discussed below within footnote (D).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y. (B) On April 25, 2018, LSB completed the issuance and sale of $400 million aggregate principal amount of its 9.625% Senior Secured Notes due 2023 (the “Notes”), pursuant to an indenture (the “Indenture”), dated as of April 25, 2018. The Notes were issued at a price equal to 99.509% of their face value. On June 21, 2019, LSB completed the issuance and sale of $35 million aggregate principal amount of its 9.625% Senior Secured Notes due 2023 (the “New Notes”). The New Notes were issued pursuant to the Indenture (the Notes together with the New Notes, the “Senior Secured Notes”). The New Notes were issued at a price equal to 102.125% of their face value, plus accrued interest from May 1, 2019 to June 21, 2019. The Senior Secured Notes mature on May 1, 2023 . st st (C) EDC is party to a secured promissory note due in March 2021 . Principal and interest are payable in monthly installments. 4. Long-Term Debt (continued) (D) In April 2020, LSB entered into a federally guaranteed loan agreement (“PPP loan”) for $10 million with a lender pursuant to a new loan program through the U.S. Small Business Administration (“SBA”) as the result of the Paycheck Protection Program (“PPP”) established by the Coronavirus Aid, Relief, and Economic Security (“CARES”) Act and amended by the Paycheck Protection Program Flexibility Act of 2020. We applied ASC 470, Debt, to account for the PPP loan. We have used all or substantially all of the proceeds from the PPP loan for payroll, rent, utilities, and other specified costs that qualify for loan forgiveness. Under the current terms of the PPP loan, loan forgiveness applications are due within 10 months after the end of the loan forgiveness covered period, which period began on the date the PPP loan was disbursed and ends either 8-weeks or 24-weeks after disbursement of the loan. Once the SBA notifies the lender the amount of the loan which has been approved for forgiveness, the lender will determine the date that the equal monthly principal and interest payments will begin for the remaining loan balance, if any. Currently, the loan matures in April 2022, which term may be extended to April 2025 if mutually agreed to by the parties. As for the potential loan forgiveness, once the PPP loan is, wholly or partially, forgiven and a legal release is received, the liability would be reduced by the amount forgiven and a gain on extinguishment would be recorded. (E) EDC is party to a secured financing arrangement with an affiliate of LSB Funding L.L.C. (“LSB Funding”). Principal and interest are payable in 48 equal monthly installments with a final balloon payment of approximately $3 million due in June 2023 (F) EDC is party to a secured loan agreement with an affiliate of LSB Funding, which provided for available borrowings (the “Interim Loan”) during the construction of certain equipment (the “Interim Loan Period”), subject to certain conditions. During the Interim Loan Period, interest only was payable in monthly installments. Effective February 28, 2020, the Interim Loan Period ended, and the Interim Loan was replaced by a secured promissory note due in March 2025. Under the terms of the note, principal and interest are payable in 60 equal monthly installments. (G) In August 2020, El Dorado Ammonia L.L.C. (“EDA”), one of our subsidiaries, entered into a $30 million secured financing arrangement with an affiliate of LSB Funding. Beginning in September 2020, principal and interest are payable in 60 equal monthly installments with a final balloon payment of approximately $5 million due in August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5. Commitments and Contingencies Natural Gas Purchase Commitments – At September 30, 2020, certain of our natural gas contracts qualify as normal purchases under GAAP and thus are not mark-to-market, which contracts included volume purchase commitments with fixed costs of approximately 4.3 million MMBtus of natural gas. These contracts extend through February 2021 at a weighted-average cost of $2.46 per MMBtu ($10.6 million) and a weighted-average market value of $2.48 per MMBtu ($10.7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5. Commitments and Contingencies (continued)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September 30, 2020, our totaled $183,000 relating primarily to the matters discussed below. It is reasonably possible that a change in the estimate of our liability could occur in the near term.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amount of effluents that can be discharged and control the method of such discharge. In October 2017,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PCC and ODEQ are engaged in ongoing discussions related to the renewal of the injection well to address the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ed more restrictive discharge limits than the previous 2004 permit. In August 2017, ADEQ issued a final NPDES permit with new dissolved mineral limits. EDC filed an appeal in September 2017 and a Permit Appeal Resolution (“PAR”) was signed in July 2018. EDC is in compliance with the revised permit limits agreed upon in the PAR. In November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August 2007. In February 2015, the ADEQ stated that El Dorado Chemical was meeting the requirements of the CAO and should continue semi-annual monitoring. Subsequent to the PAR mentioned previously, a new CAO was signed in October 2018, which required an Evaluation Report of the data and effectiveness of the groundwater remedy for nitrate contamination. In February 2019, the Evaluation Report was submitted to the ADEQ and the ADEQ approved the report in August 2019. No liability has been established at ,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and develop a corrective action strategy based on the investigation.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selected a remedy of annual monitoring and the implementation of an Environmental Use Control (“EUC”). The final remedy, including the EUC, the finalization of the cost estimates and any required financial assurances remains under negotiation. Additionally, the current operator of the site recently closed its operations at the site. The change in the use of the site, from active manufacturing to a closed facility, may impact the selected remedy and remains an open item to be discussed with the KDHE. Pending the negotiation of the final remedy and any impact based on operational changes at the site, we continue to accrue our allocable portion of costs primarily for the additional testing, monitoring and risk assessments that could be reasonably estimated, which is included in our accrued liabilities for environmental matters discussed above. 5. Commitments and Contingencies (continued) The estimated amount is not discounted to its present value. As more information becomes available, our estimated accrual will be refined, as necessary.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Our product liability insurance policies have aggregate limits of general liability totaling $100 million, with a self-insured retention of $250,000, which retention limit has been met relating to the West Fertilizer matter. In August 2015, the trial court dismissed plaintiff’s negligenc Subsequently, we and EDC have entered into confidential settlement agreements (with approval of our insurance carriers) with several September 30, 2020 In 2015, we and EDA received formal written notice from Global Industrial, Inc. (“Global”) of Global’s intention to assert mechanic liens for labor, service, or materials furnished under certain subcontract agreements for the improvement of the new ammonia plant (“Ammonia Plant”) at our El Dorado Facility. Global was a subcontractor of Leidos Constructors, LLC (“Leidos”), the general contractor for EDA for the construction for the Ammonia Plant. Leidos terminated the services of Global with respect to their work performed at our El Dorado Facility. LSB and EDA intend to pursue recovery of any damage or loss caused by Global’s work performed through their contract with Leidos at our El Dorado Facility. In March 2016, EDC and LSB were served a summons in a case styled Global Industrial, Inc. d/b/a Global Turnaround vs. Leidos Constructors, LLC et al., 5. Commitments and Contingencies (continued) On September 25, 2018, the Court bifurcated the case into: (1) Global’s claims against Leidos and LSB, and (2) the cross-claims between Leidos and LSB. Part (1) of the case was tried in the Court during the fall of 2018 and the Court rendered an interim judgment in March 2020 and issued its final judgment on April 23, 2020. In summary, the judgment awarded Global (i) approximately $7.4 million (amount includes the $3.5 million discussed above) for labor, service, and materials furnished relating to the Ammonia Plant, (ii) approximately $1.3 million for prejudgment interest, and (iii) a claim of lien on certain property and the foreclosure of the lien to satisfy these obligations. In addition, post-judgment interest will accrue at the annual rate of 4.25% until
•
accrued an additional $3.9 million in accounts payable, which offset amount was capitalized as PP&amp;E, since such costs directly related to the construction of the Ammonia Plant
•
recognized additional depreciation expense of $0.5 million associated with the amount above capitalized to PP&amp;E, which offset amount was a credit to PP&amp;E (accumulated depreciation)
•
accrued prejudgment and post- judgment interest totaling $1.4 million in accrued interest, which offset amount was classified as interest expense We have filed a notice of intent to appeal and the Court entered a stay of the judgment pending appeal. LSB intends to vigorously prosecute its claims against Leidos in Part (2) of the matter. Due to the impact from the coronavirus disease (“COVID-19”) pandemic, the Trial date for Part (2) of the matter has been delayed and we are awaiting a new trial date.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9 Months Ended</t>
        </is>
      </c>
    </row>
    <row r="2">
      <c r="B2" s="2" t="inlineStr">
        <is>
          <t>Sep. 30, 2020</t>
        </is>
      </c>
    </row>
    <row r="3">
      <c r="A3" s="3" t="inlineStr">
        <is>
          <t>Derivative Instruments And Hedging Activities Disclosure [Abstract]</t>
        </is>
      </c>
    </row>
    <row r="4">
      <c r="A4" s="4" t="inlineStr">
        <is>
          <t>Derivatives Hedges and Financial Instruments</t>
        </is>
      </c>
      <c r="B4" s="4" t="inlineStr">
        <is>
          <t>6. Derivatives, Hedges and Financial Instruments For the periods presented, th e following significant instruments are accounted for on a fair value basis: Natural Gas Contracts During the first nine months of 2020, we entered into certain forward natural gas contracts (“natural gas contracts”), which are accounted for on a mark-to-market basis. We are utilizing these natural gas contracts as economic hedges for risk management purposes but are not designated as hedging instruments. At September 30, 2020, our natural gas contracts included 1.0 million MMBtu of natural gas and extend through January 2021 (there were none at December 31, 2019). The valuations of the natural gas contracts are classified as Level 2. At September 30, 2020, the valuation inputs included the contractual weighted-average cost of $2.01 per MMBtu and the weighted-average market value of $2.53 per MMBtu. For the three and nine months ended September 30, 2020, we recognized a $0.5 million gain and a $0.2 million loss (classified as cost of sales), respectively (none for the three and nine months ended September 30, 2019), which includes an unrealized gain of $0.8 million and $0.6 million, respectively, attributed to natural gas contracts still held at the reporting date. Embedded Derivative As discussed in Note 8, certain embedded features (“embedded derivative”) relating to the redemption of the Series E Redeemable Preferred, which includes certain contingent redemption features and the participation rights value have been bifurcated from the Series E Redeemable Preferred and recorded as a liability. At September 30, 2020 and December 31, 2019, we estimate that the contingent redemption features have fair value since we estimate that it is probable that a portion of the shares of this preferred stock would be redeemed prior to October 25, 2023. For certain other embedded features, we estimated no fair value based on our assessment that there is a remote probability that these features will be exercised. The fair value of the embedded derivative was valued using discounted cash flow models and primarily based on the difference in the present value of estimated future cash flows with no redemptions prior to October 25, 2023 compared to certain redemptions deemed probable during the same period and applying the effective dividend rate of the Series E Redeemable Preferred. In addition, at September 30, 2020 and December 31, 2019, the fair value of the embedded derivative included the valuation of the participation rights, which was based on the equivalent of 303,646 shares of our common stock at $1.61 and $4.20 per share, respectively.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stock. 6. Derivatives, Hedges and Financial Instruments (continued) For the three months ended September 30, 2020 and 2019, we recognized an unrealized gain and unrealized loss of approximately $0.1 million and $0.4 million, respectively, due to the change in fair value of the embedded derivative. For the nine months ended September 30, 202 approximately $0.6 million and $0.1 million, respectively, due to the change in fair value of the embedded derivative. These unrealized gains are included in non-operating other income. The following details our assets and liabilities that are measured at fair value on a recurring basis at September 30, 2020 and December 31, 2019
Fair Value Measurements at September 30, 2020 Using
Description
Total Fair Value at September 30, 2020
Quoted Prices in Active Markets for Identical Contracts (Level 1)
Significant Other Observable Inputs (Level 2)
Significant Unobservable Inputs (Level 3) (1)
Total Fair Value at December 31, 2019
(In Thousands)
Assets - Supplies, prepaid items and other:
Natural gas contracts
$
623
$
—
$
623
$
—
$
—
Total
$
623
$
—
$
623
$
—
$
—
Liabilities - Current and noncurrent accrued and other liabilities:
Embedded derivative
$
468
$
—
$
—
$
468
$
1,084
Total
$
468
$
—
$
—
$
468
$
1,084
(1)
There was no Level 3 transfer activity for the nine months ended September 30, 2020. Other Financial Instruments At September 30, 2020 and December 31, 2019, we did not have any financial instruments with fair values significantly different from their carrying amounts (which excludes issuance costs, if applicable), except for the Senior Secured Notes as shown below.
September 30, 2020
December 31, 2019
Carrying
Estimated
Carrying
Estimated
Amount
Fair Value
Amount
Fair Value
(In Millions)
Senior Secured Notes (1)
$
435
$
426
$
435
$
449
(1) Based on a quoted price of 98.0 at September 30, 2020 and 103.25 at December 31, 2019 The Senior Secured Notes valuations are classified as Level 2. The fair value of financial instruments is not indicative of the overall fair value of our assets and liabilities since financial instruments do not include all assets, including intangibles, and all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7. Income Taxes On March 27, 2020, the President of the U.S. signed into law the CARES Act. The CARES Act provides relief to corporate taxpayers by permitting a five year carryback of 2018-2020 net operating losses (“NOLs”), removing the 80% limitation on the carryback of those NOLs, increasing the Section 163(j) 30% limitation on interest expense deductibility to 50% of adjusted taxable income for 2019 and 2020, and accelerates refunds for minimum tax credit carryforwards, along with a few other provisions. During the three and nine months ended September 30, 2020, no material adjustments were required to the income tax benefit as a result of the enactment of the CARES Act. On July 28, 2020, the U.S. Treasury Department released final regulations, which are effective January 1, 2021, and proposed regulations with guidance on the business interest expense limitation under Section 163(j). Currently, we are in the process of evaluating the effect of these regulations on our consolidated financial statements and related disclosures. 7 . Income Taxes (continued) Benefit for income taxes is as follows:
Three Months Ended
Nine Months Ended
September 30,
September 30,
2020
2019
2020
2019
(In Thousands)
Current:
Federal
$
(4
)
$
—
$
(4
)
$
—
State
27
24
50
(19
)
Total Current
$
23
$
24
$
46
$
(19
)
Deferred:
Federal
$
(1,188
)
$
(668
)
$
(3,079
)
$
(501
)
State
(205
)
161
25
(5,296
)
Total Deferred
$
(1,393
)
$
(507
)
$
(3,054
)
$
(5,797
)
Benefit for income taxes
$
(1,370
)
$
(483
)
$
(3,008
)
$
(5,816
) For the three and nine months ended September 30, 2020 and 2019, the current provision (benefit) for state income taxes shown above includes regular state income tax, provisions for uncertain state income tax positions, the impact of state tax law changes and other similar adjustments. Our estimated annual effective rate for 2020 includes the impact of permanent tax differences, limits on deductible compensation, valuation allowances and other permanent item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financing activities and our quarterly results. Based on our analysis, we currently believe that it is more-likely-than-not that a portion of our federal deferred tax assets will not be able to be utilized and we estimate the valuation allowance to be recorded during 2020 to be approximately $7.0 million. We have also determined it was more-likely-than-not that a portion of our state deferred tax assets would not be able to be utilized and we estimate the valuation allowance associated with these state deferred tax assets to be recorded during 2020 will be approximately $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and additional guidance for various provisions of the CARES Act, could result in changes in the valuation of our deferred tax assets that could have a material impact on our consolidated financial statements. Changes in existing tax laws could also affect actual tax results and the realization of deferred tax assets over time. The tax benefit for the nine months ended September 30, 2020 was $3.0 million (7% benefit on pre-tax loss) and the tax benefit for the nine months ended September 30, 2019 was $5.8 million (14% benefit on pre-tax loss). For the nine months ended September 30, 2020 and 2019, the effective tax rate is less than the statutory tax rate primarily due to the impact of the valuation allowances. LSB and certain of its subsidiaries file income tax returns in the U.S. federal jurisdiction and various state jurisdictions. With few exceptions, the 2016-2019 years remain open for all purposes of examination by the U.S. Internal Revenue Service and other major tax jurisdi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s</t>
        </is>
      </c>
      <c r="B1" s="2" t="inlineStr">
        <is>
          <t>9 Months Ended</t>
        </is>
      </c>
    </row>
    <row r="2">
      <c r="B2" s="2" t="inlineStr">
        <is>
          <t>Sep. 30, 2020</t>
        </is>
      </c>
    </row>
    <row r="3">
      <c r="A3" s="3" t="inlineStr">
        <is>
          <t>Equity [Abstract]</t>
        </is>
      </c>
    </row>
    <row r="4">
      <c r="A4" s="4" t="inlineStr">
        <is>
          <t>Redeemable Preferred Stocks</t>
        </is>
      </c>
      <c r="B4" s="4" t="inlineStr">
        <is>
          <t>8. Redeemable Preferred Stocks Series E and Series F Redeemable Preferred As of September 30, 2020, the Series E Redeemable Preferred has a 14% annual dividend rate and a participating right in dividends and liquidating distributions equal to 303,646 shares of common stock (participation rights value). Dividends accrue semi-annually in arrears and are compounded. Pursuant to the terms of the Series E Redeemable Preferred, the annual dividend rate will increase (a) by 0.50% in April 2021 (b) by an additional 0.50% in April 2022 and (c) by an additional 1.0% in April 2023. The Series E Redeemable Preferred contains redemption features and a participation rights value that are being accounted for as derivative instruments and have been bifurcated from the Series E Redeemable Preferred as discussed in Note 6. As of September 30, 2020 Changes in our Series E and Series F Redeemable Preferred are as follows:
Series
Shares
Amount
(Dollars In Thousands)
Balance at December 31, 2019
139,768
$
234,893
Accretion relating to liquidation preference on preferred stock
—
811
Accretion for discount and issuance costs on preferred stock
—
706
Accumulated dividends
—
25,885
Balance at September 30, 2020
139,768
$
262,2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0</t>
        </is>
      </c>
    </row>
    <row r="3">
      <c r="A3" s="3" t="inlineStr">
        <is>
          <t>Revenue From Contract With Customer [Abstract]</t>
        </is>
      </c>
    </row>
    <row r="4">
      <c r="A4" s="4" t="inlineStr">
        <is>
          <t>Net Sales</t>
        </is>
      </c>
      <c r="B4" s="4" t="inlineStr">
        <is>
          <t xml:space="preserve">9. Net Sales Disaggregated Net Sales As discussed in Note 1, we primarily derive our revenues from the sales of various chemical products. The following table presents our net sales disaggregated by our principal markets,
Three Months Ended
Nine Months Ended
September 30,
September 30,
2020
2019
2020
2019
(Dollars In Thousands)
Net sales:
Agricultural products
$
31,986
$
35,494
$
138,441
$
154,790
Industrial acids and other chemical products
32,372
30,552
97,137
105,579
Mining products
9,611
9,449
26,835
30,805
Total net sales
$
73,969
$
75,495
$
262,413
$
291,174
Other Information Although most of our contracts have an original expected duration of one year or less, for our contracts with a duration greater than one year at contract inception, the average remaining expected duration was approximately 10 months at September 30, 2020 . Liabilities associated with contracts with customers (contract liabilities) primarily relate to deferred revenue and customer deposits associated with cash payments received in advance from customers for volume shortfall charges and product shipments. We had approximately $2.1 million and $3.6 million of contract liabilities as of and December 31, 2019, respectively. For the three and nine months ended September 30, 2020 revenues of $0.6 million and $1.5 million, respectively, For the three and nine months ended September 30, 2019, revenues of $1.2 million and $3.2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Related Party Transactions As of September 30, 2020, we have three separate outstanding financing arrangements with an affiliate of LSB Funding as discussed in footnotes (E), (F) and (G) of Note 4. Also, an affiliate of LSB Funding holds $50 million of our Senior Secured Notes discussed in footnote (B) of Note 4. In addition, LSB Funding holds all outstanding shares of the Series E and Series F Redeemable Preferred discussed in Note 8. The Golsen Holders hold all outstanding shares of the Series B Preferred and Series D Preferred, which accumulated dividends on such shares totaled approxim ately $1.5 million 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11. Supplemental Cash Flow Information The following provides additional information relating to cash flow activities:
Nine Months Ended
September 30,
2020
2019
(In Thousands)
Cash refunds for:
Income taxes, net
$
(319
)
$
(66
)
Noncash continuing investing and financing activities:
Supplies and accounts payable associated with additions of property, plant and equipment
$
12,974
$
21,251
Dividends accrued on Series E Redeemable Preferred
$
25,885
$
22,609
Accretion of Series E Redeemable Preferred
$
1,517
$
1,4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L Rights Agreement</t>
        </is>
      </c>
      <c r="B1" s="2" t="inlineStr">
        <is>
          <t>9 Months Ended</t>
        </is>
      </c>
    </row>
    <row r="2">
      <c r="B2" s="2" t="inlineStr">
        <is>
          <t>Sep. 30, 2020</t>
        </is>
      </c>
    </row>
    <row r="3">
      <c r="A3" s="3" t="inlineStr">
        <is>
          <t>Subsequent Events [Abstract]</t>
        </is>
      </c>
    </row>
    <row r="4">
      <c r="A4" s="4" t="inlineStr">
        <is>
          <t>NOL Rights Agreement</t>
        </is>
      </c>
      <c r="B4" s="4" t="inlineStr">
        <is>
          <t>12. NOL Rights Agreement On July 6, 2020, we entered into the Section 382 Rights Agreement (the “NOL Rights Agreement”), dated as of July 6, 2020, between LSB and Computershare Trust Company, N.A., as rights agent. The purpose of the NOL Rights Agreement is to facilitate our ability to preserve our NOLs and other tax attributes in order to be able to offset potential future income taxes for federal income tax purposes. Our ability to use these NOLs and other tax attributes would be substantially limited if we experience an “ownership change,” as defined in Section 382 of the Internal Revenue Code of 1986, as amended (the “Code”). A company generally experiences an ownership change if the percentage of the value of its stock owned by certain 5% shareholders, as defined in Section 382 of the Code, increases by more than 50% points over a rolling three-year period. The NOL Rights Agreement is intended to reduce the likelihood of an ownership change under Section 382 of the Code by deterring any person (as defined in the NOL Rights Agreement) or group of affiliated or associated persons (“Group”) from acquiring beneficial ownership of 4.9% or more of our outstanding common shares. The rights issued under the NOL Rights Agreement will expire on the earliest to occur of (i) the close of business on the day following the certification of the voting results of our 2021 annual meeting of stockholders, or other duly held stockholders’ meeting, (ii) the date on which our Board of Directors (the “Board”) determines in its sole discretion that (x) the NOL Rights Agreement is no longer necessary for the preservation of material valuable NOLs or tax attributes or (y) the NOLs and tax attributes have been fully utilized and may no longer be carried forward and (iii) the close of business on July 6, 2023. Our Board may, in its discretion, determine that a person, entity or a certain transaction is exempt from the operation of the NOL Rights Agreement or amend the terms of the rights. This summary description of the NOL Rights Agreement does not purport to be complete and is qualified in its entirety by reference to the Rights Agreement filed as an exhibit to our Current Report on Form 8-K filed on July 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42094</v>
      </c>
      <c r="C3" s="6" t="n">
        <v>22791</v>
      </c>
    </row>
    <row r="4">
      <c r="A4" s="4" t="inlineStr">
        <is>
          <t>Accounts receivable</t>
        </is>
      </c>
      <c r="B4" s="5" t="n">
        <v>39945</v>
      </c>
      <c r="C4" s="5" t="n">
        <v>40203</v>
      </c>
    </row>
    <row r="5">
      <c r="A5" s="4" t="inlineStr">
        <is>
          <t>Allowance for doubtful accounts</t>
        </is>
      </c>
      <c r="B5" s="5" t="n">
        <v>-392</v>
      </c>
      <c r="C5" s="5" t="n">
        <v>-261</v>
      </c>
    </row>
    <row r="6">
      <c r="A6" s="4" t="inlineStr">
        <is>
          <t>Accounts receivable, net</t>
        </is>
      </c>
      <c r="B6" s="5" t="n">
        <v>39553</v>
      </c>
      <c r="C6" s="5" t="n">
        <v>39942</v>
      </c>
    </row>
    <row r="7">
      <c r="A7" s="3" t="inlineStr">
        <is>
          <t>Inventories:</t>
        </is>
      </c>
    </row>
    <row r="8">
      <c r="A8" s="4" t="inlineStr">
        <is>
          <t>Finished goods</t>
        </is>
      </c>
      <c r="B8" s="5" t="n">
        <v>17637</v>
      </c>
      <c r="C8" s="5" t="n">
        <v>21738</v>
      </c>
    </row>
    <row r="9">
      <c r="A9" s="4" t="inlineStr">
        <is>
          <t>Raw materials</t>
        </is>
      </c>
      <c r="B9" s="5" t="n">
        <v>1565</v>
      </c>
      <c r="C9" s="5" t="n">
        <v>1573</v>
      </c>
    </row>
    <row r="10">
      <c r="A10" s="4" t="inlineStr">
        <is>
          <t>Total inventories</t>
        </is>
      </c>
      <c r="B10" s="5" t="n">
        <v>19202</v>
      </c>
      <c r="C10" s="5" t="n">
        <v>23311</v>
      </c>
    </row>
    <row r="11">
      <c r="A11" s="3" t="inlineStr">
        <is>
          <t>Supplies, prepaid items and other:</t>
        </is>
      </c>
    </row>
    <row r="12">
      <c r="A12" s="4" t="inlineStr">
        <is>
          <t>Prepaid insurance</t>
        </is>
      </c>
      <c r="B12" s="5" t="n">
        <v>1478</v>
      </c>
      <c r="C12" s="5" t="n">
        <v>11837</v>
      </c>
    </row>
    <row r="13">
      <c r="A13" s="4" t="inlineStr">
        <is>
          <t>Precious metals</t>
        </is>
      </c>
      <c r="B13" s="5" t="n">
        <v>7179</v>
      </c>
      <c r="C13" s="5" t="n">
        <v>5568</v>
      </c>
    </row>
    <row r="14">
      <c r="A14" s="4" t="inlineStr">
        <is>
          <t>Supplies</t>
        </is>
      </c>
      <c r="B14" s="5" t="n">
        <v>25174</v>
      </c>
      <c r="C14" s="5" t="n">
        <v>24689</v>
      </c>
    </row>
    <row r="15">
      <c r="A15" s="4" t="inlineStr">
        <is>
          <t>Other</t>
        </is>
      </c>
      <c r="B15" s="5" t="n">
        <v>3349</v>
      </c>
      <c r="C15" s="5" t="n">
        <v>2735</v>
      </c>
    </row>
    <row r="16">
      <c r="A16" s="4" t="inlineStr">
        <is>
          <t>Total supplies, prepaid items and other</t>
        </is>
      </c>
      <c r="B16" s="5" t="n">
        <v>37180</v>
      </c>
      <c r="C16" s="5" t="n">
        <v>44829</v>
      </c>
    </row>
    <row r="17">
      <c r="A17" s="4" t="inlineStr">
        <is>
          <t>Total current assets</t>
        </is>
      </c>
      <c r="B17" s="5" t="n">
        <v>138029</v>
      </c>
      <c r="C17" s="5" t="n">
        <v>130873</v>
      </c>
    </row>
    <row r="18">
      <c r="A18" s="4" t="inlineStr">
        <is>
          <t>Property, plant and equipment, net</t>
        </is>
      </c>
      <c r="B18" s="5" t="n">
        <v>899613</v>
      </c>
      <c r="C18" s="5" t="n">
        <v>936474</v>
      </c>
    </row>
    <row r="19">
      <c r="A19" s="3" t="inlineStr">
        <is>
          <t>Other assets:</t>
        </is>
      </c>
    </row>
    <row r="20">
      <c r="A20" s="4" t="inlineStr">
        <is>
          <t>Operating lease assets</t>
        </is>
      </c>
      <c r="B20" s="5" t="n">
        <v>25356</v>
      </c>
      <c r="C20" s="5" t="n">
        <v>15330</v>
      </c>
    </row>
    <row r="21">
      <c r="A21" s="4" t="inlineStr">
        <is>
          <t>Intangible and other assets, net</t>
        </is>
      </c>
      <c r="B21" s="5" t="n">
        <v>6927</v>
      </c>
      <c r="C21" s="5" t="n">
        <v>5812</v>
      </c>
    </row>
    <row r="22">
      <c r="A22" s="4" t="inlineStr">
        <is>
          <t>Total other assets</t>
        </is>
      </c>
      <c r="B22" s="5" t="n">
        <v>32283</v>
      </c>
      <c r="C22" s="5" t="n">
        <v>21142</v>
      </c>
    </row>
    <row r="23">
      <c r="A23" s="4" t="inlineStr">
        <is>
          <t>Total assets</t>
        </is>
      </c>
      <c r="B23" s="5" t="n">
        <v>1069925</v>
      </c>
      <c r="C23" s="5" t="n">
        <v>1088489</v>
      </c>
    </row>
    <row r="24">
      <c r="A24" s="3" t="inlineStr">
        <is>
          <t>Current liabilities:</t>
        </is>
      </c>
    </row>
    <row r="25">
      <c r="A25" s="4" t="inlineStr">
        <is>
          <t>Accounts payable</t>
        </is>
      </c>
      <c r="B25" s="5" t="n">
        <v>41192</v>
      </c>
      <c r="C25" s="5" t="n">
        <v>58477</v>
      </c>
    </row>
    <row r="26">
      <c r="A26" s="4" t="inlineStr">
        <is>
          <t>Short-term financing</t>
        </is>
      </c>
      <c r="B26" s="5" t="n">
        <v>751</v>
      </c>
      <c r="C26" s="5" t="n">
        <v>9929</v>
      </c>
    </row>
    <row r="27">
      <c r="A27" s="4" t="inlineStr">
        <is>
          <t>Accrued and other liabilities</t>
        </is>
      </c>
      <c r="B27" s="5" t="n">
        <v>40957</v>
      </c>
      <c r="C27" s="5" t="n">
        <v>25484</v>
      </c>
    </row>
    <row r="28">
      <c r="A28" s="4" t="inlineStr">
        <is>
          <t>Current portion of long-term debt</t>
        </is>
      </c>
      <c r="B28" s="5" t="n">
        <v>15203</v>
      </c>
      <c r="C28" s="5" t="n">
        <v>9410</v>
      </c>
    </row>
    <row r="29">
      <c r="A29" s="4" t="inlineStr">
        <is>
          <t>Total current liabilities</t>
        </is>
      </c>
      <c r="B29" s="5" t="n">
        <v>98103</v>
      </c>
      <c r="C29" s="5" t="n">
        <v>103300</v>
      </c>
    </row>
    <row r="30">
      <c r="A30" s="4" t="inlineStr">
        <is>
          <t>Long-term debt, net</t>
        </is>
      </c>
      <c r="B30" s="5" t="n">
        <v>470751</v>
      </c>
      <c r="C30" s="5" t="n">
        <v>449634</v>
      </c>
    </row>
    <row r="31">
      <c r="A31" s="4" t="inlineStr">
        <is>
          <t>Noncurrent operating lease liabilities</t>
        </is>
      </c>
      <c r="B31" s="5" t="n">
        <v>19249</v>
      </c>
      <c r="C31" s="5" t="n">
        <v>11404</v>
      </c>
    </row>
    <row r="32">
      <c r="A32" s="4" t="inlineStr">
        <is>
          <t>Other noncurrent accrued and other liabilities</t>
        </is>
      </c>
      <c r="B32" s="5" t="n">
        <v>5596</v>
      </c>
      <c r="C32" s="5" t="n">
        <v>6214</v>
      </c>
    </row>
    <row r="33">
      <c r="A33" s="4" t="inlineStr">
        <is>
          <t>Deferred income taxes</t>
        </is>
      </c>
      <c r="B33" s="5" t="n">
        <v>32663</v>
      </c>
      <c r="C33" s="5" t="n">
        <v>35717</v>
      </c>
    </row>
    <row r="34">
      <c r="A34" s="4" t="inlineStr">
        <is>
          <t>Commitments and contingencies (Note 5)</t>
        </is>
      </c>
      <c r="B34" s="4" t="inlineStr">
        <is>
          <t xml:space="preserve"> </t>
        </is>
      </c>
      <c r="C34" s="4" t="inlineStr">
        <is>
          <t xml:space="preserve"> </t>
        </is>
      </c>
    </row>
    <row r="35">
      <c r="A35" s="3" t="inlineStr">
        <is>
          <t>Stockholders' equity:</t>
        </is>
      </c>
    </row>
    <row r="36">
      <c r="A36" s="4" t="inlineStr">
        <is>
          <t>Common stock, $.10 par value; 75,000,000 shares authorized, 31,283,210 shares issued</t>
        </is>
      </c>
      <c r="B36" s="5" t="n">
        <v>3128</v>
      </c>
      <c r="C36" s="5" t="n">
        <v>3128</v>
      </c>
    </row>
    <row r="37">
      <c r="A37" s="4" t="inlineStr">
        <is>
          <t>Capital in excess of par value</t>
        </is>
      </c>
      <c r="B37" s="5" t="n">
        <v>198013</v>
      </c>
      <c r="C37" s="5" t="n">
        <v>196833</v>
      </c>
    </row>
    <row r="38">
      <c r="A38" s="4" t="inlineStr">
        <is>
          <t>Retained earnings (accumulated deficit)</t>
        </is>
      </c>
      <c r="B38" s="5" t="n">
        <v>-9989</v>
      </c>
      <c r="C38" s="5" t="n">
        <v>57632</v>
      </c>
    </row>
    <row r="39">
      <c r="A39" s="4" t="inlineStr">
        <is>
          <t>Stockholders equity including treasury stock</t>
        </is>
      </c>
      <c r="B39" s="5" t="n">
        <v>194152</v>
      </c>
      <c r="C39" s="5" t="n">
        <v>260593</v>
      </c>
    </row>
    <row r="40">
      <c r="A40" s="3" t="inlineStr">
        <is>
          <t>Less treasury stock, at cost:</t>
        </is>
      </c>
    </row>
    <row r="41">
      <c r="A41" s="4" t="inlineStr">
        <is>
          <t>Common stock, 1,966,042 shares (2,009,566 shares at December 31, 2019)</t>
        </is>
      </c>
      <c r="B41" s="5" t="n">
        <v>12884</v>
      </c>
      <c r="C41" s="5" t="n">
        <v>13266</v>
      </c>
    </row>
    <row r="42">
      <c r="A42" s="4" t="inlineStr">
        <is>
          <t>Total stockholders' equity</t>
        </is>
      </c>
      <c r="B42" s="5" t="n">
        <v>181268</v>
      </c>
      <c r="C42" s="5" t="n">
        <v>247327</v>
      </c>
    </row>
    <row r="43">
      <c r="A43" s="4" t="inlineStr">
        <is>
          <t>Total Liabilities and Stockholders' equity</t>
        </is>
      </c>
      <c r="B43" s="5" t="n">
        <v>1069925</v>
      </c>
      <c r="C43" s="5" t="n">
        <v>1088489</v>
      </c>
    </row>
    <row r="44">
      <c r="A44" s="4" t="inlineStr">
        <is>
          <t>Series E Preferred Stock [Member]</t>
        </is>
      </c>
    </row>
    <row r="45">
      <c r="A45" s="3" t="inlineStr">
        <is>
          <t>Redeemable preferred stocks:</t>
        </is>
      </c>
    </row>
    <row r="46">
      <c r="A46" s="4" t="inlineStr">
        <is>
          <t>Redeemable preferred stock, value</t>
        </is>
      </c>
      <c r="B46" s="5" t="n">
        <v>262295</v>
      </c>
      <c r="C46" s="5" t="n">
        <v>234893</v>
      </c>
    </row>
    <row r="47">
      <c r="A47" s="4" t="inlineStr">
        <is>
          <t>Series B Preferred Stock [Member]</t>
        </is>
      </c>
    </row>
    <row r="48">
      <c r="A48" s="3" t="inlineStr">
        <is>
          <t>Stockholders' equity:</t>
        </is>
      </c>
    </row>
    <row r="49">
      <c r="A49" s="4" t="inlineStr">
        <is>
          <t>Preferred stock, value</t>
        </is>
      </c>
      <c r="B49" s="5" t="n">
        <v>2000</v>
      </c>
      <c r="C49" s="5" t="n">
        <v>2000</v>
      </c>
    </row>
    <row r="50">
      <c r="A50" s="4" t="inlineStr">
        <is>
          <t>Series D Preferred Stock [Member]</t>
        </is>
      </c>
    </row>
    <row r="51">
      <c r="A51" s="3" t="inlineStr">
        <is>
          <t>Stockholders' equity:</t>
        </is>
      </c>
    </row>
    <row r="52">
      <c r="A52" s="4" t="inlineStr">
        <is>
          <t>Preferred stock, value</t>
        </is>
      </c>
      <c r="B52" s="6" t="n">
        <v>1000</v>
      </c>
      <c r="C5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Consolidation</t>
        </is>
      </c>
      <c r="B4" s="4" t="inlineStr">
        <is>
          <t>Basis of Consolidation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In our opinion, the unaudited condensed consolidated financial statements of the Company as of September 30, 2020 and for the three and nine months ended September 30, 2020 and 2019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9 Form 10-K.</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Income Taxes</t>
        </is>
      </c>
      <c r="B7" s="4" t="inlineStr">
        <is>
          <t>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Income tax benefits associated with amounts that are deductible for income tax purposes are recorded through the statement of operations. These benefits are principally generated from exercises of restricted stock. We reduce income tax expense for investment tax credits in the period the credit arises and is earned. See Note 7 regarding the Coronavirus Aid, Relief, and Economic Security (“CARES”) Act.</t>
        </is>
      </c>
    </row>
    <row r="8">
      <c r="A8" s="4" t="inlineStr">
        <is>
          <t>Contingencies</t>
        </is>
      </c>
      <c r="B8" s="4" t="inlineStr">
        <is>
          <t>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In June 2020, one of our subsidiaries, El Dorado Chemical Company (“EDC”), and certain vendors mediated settlements for EDC to recover certain costs associated with a nitric acid plant at our El Dorado Facility. The construction of this plant was completed and the plant began production in 2016. As a result of the settlements, the vendors paid EDC $4.3 million and will provide services and parts totaling $2.8 million, which amount, or portion thereof, may be paid in cash at the option of the vendo rs (amount included in noncurrent accounts receivable, which is classified as a noncurrent other asset at September 30, 2020). As</t>
        </is>
      </c>
    </row>
    <row r="9">
      <c r="A9" s="4" t="inlineStr">
        <is>
          <t>Redeemable Preferred Stocks</t>
        </is>
      </c>
      <c r="B9" s="4" t="inlineStr">
        <is>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will change if the expected redemption date changes.</t>
        </is>
      </c>
    </row>
    <row r="10">
      <c r="A10" s="4" t="inlineStr">
        <is>
          <t>Derivatives, Hedges and Financial Instruments</t>
        </is>
      </c>
      <c r="B10" s="4" t="inlineStr">
        <is>
          <t xml:space="preserve">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t>
        </is>
      </c>
    </row>
    <row r="11">
      <c r="A11" s="4" t="inlineStr">
        <is>
          <t>Revenue Recognition</t>
        </is>
      </c>
      <c r="B11" s="4" t="inlineStr">
        <is>
          <t xml:space="preserve">Revenue Recognition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1. Summary of Significant Accounting Policies (continued)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t>
        </is>
      </c>
    </row>
    <row r="12">
      <c r="A12" s="4" t="inlineStr">
        <is>
          <t>Recently Adopted Accounting Pronouncements</t>
        </is>
      </c>
      <c r="B12" s="4" t="inlineStr">
        <is>
          <t>Recently Issued Accounting Pronouncements ASU 2020-06 - In August 2020, the FASB issued ASU 2020-06,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is permitted beginning January 1, 2021. We are evaluating the timing and the effect of our pending adoption of this ASU on our consolidated financial statements and related disclosures at this tim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continue to evaluate the effect of this ASU and plan to utilize this relief for our debt agreements that include LIBOR rates.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We plan to adopt this new standard on January 1, 2021, which is not expected to have a material impact on our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30, 2020</t>
        </is>
      </c>
    </row>
    <row r="3">
      <c r="A3" s="3" t="inlineStr">
        <is>
          <t>Earnings Per Share [Abstract]</t>
        </is>
      </c>
    </row>
    <row r="4">
      <c r="A4" s="4" t="inlineStr">
        <is>
          <t>Computation of Basic and Diluted Net Loss Per Common Share</t>
        </is>
      </c>
      <c r="B4" s="4" t="inlineStr">
        <is>
          <t>Three Months Ended
Nine Months Ended
September 30,
September 30,
2020
2019
2020
2019
(Dollars In Thousands, Except Per Share Amounts)
Numerator:
Net loss
$
(20,402
)
$
(30,794
)
$
(40,219
)
$
(35,703
)
Adjustments for basic net loss per common share:
Dividend requirements on Series E Redeemable Preferred
(8,889
)
(7,764
)
(25,885
)
(22,609
)
Dividend requirements on Series B Preferred
(60
)
(60
)
(180
)
(180
)
Dividend requirements on Series D Preferred
(15
)
(15
)
(45
)
(45
)
Accretion of Series E Redeemable Preferred
(508
)
(500
)
(1,517
)
(1,493
)
Numerator for basic and dilutive net loss per common share - net loss attributable to common stockholders
$
(29,874
)
$
(39,133
)
$
(67,846
)
$
(60,030
)
Denominator:
Denominator for basic and dilutive net loss per common share - adjusted weighted-average shares (1)
28,211,905
28,065,519
28,195,691
28,025,130
Basic and dilutive net loss per common share
$
(1.06
)
$
(1.39
)
$
(2.41
)
$
(2.14
)
(1)
Excludes the weighted-average shares of unvested restricted stock that are contingently issuable.</t>
        </is>
      </c>
    </row>
    <row r="5">
      <c r="A5" s="4" t="inlineStr">
        <is>
          <t>Antidilutive Securities Excluded from Computation of Diluted Net Income (Loss) Per Common Share</t>
        </is>
      </c>
      <c r="B5" s="4" t="inlineStr">
        <is>
          <t>The following weighted-average shares of securities were not included in the computation of diluted net loss per common share as their effect would have been antidilutive:
Three Months Ended
Nine Months Ended
September 30,
September 30,
2020
2019
2020
2019
Restricted stock and stock units
1,404,423
803,611
1,306,720
846,902
Convertible preferred stocks
916,666
916,666
916,666
916,666
Series E Redeemable Preferred - embedded derivative
303,646
303,646
303,646
303,646
Stock options
124,000
124,000
124,000
124,000
2,748,735
2,147,923
2,651,032
2,191,2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nd Noncurrent Accrued and Other Liabilities (Tables)</t>
        </is>
      </c>
      <c r="B1" s="2" t="inlineStr">
        <is>
          <t>9 Months Ended</t>
        </is>
      </c>
    </row>
    <row r="2">
      <c r="B2" s="2" t="inlineStr">
        <is>
          <t>Sep. 30, 2020</t>
        </is>
      </c>
    </row>
    <row r="3">
      <c r="A3" s="3" t="inlineStr">
        <is>
          <t>Other Liabilities Disclosure [Abstract]</t>
        </is>
      </c>
    </row>
    <row r="4">
      <c r="A4" s="4" t="inlineStr">
        <is>
          <t>Summary of Current and Noncurrent Accrued and Other Liabilities</t>
        </is>
      </c>
      <c r="B4" s="4" t="inlineStr">
        <is>
          <t>September 30,
December 31,
2020
2019
(In Thousands)
Accrued interest
$
19,174
$
7,091
Accrued payroll and benefits
6,819
5,385
Current portion of operating lease liabilities
6,265
4,066
Accrued death and other executive benefits
2,545
2,564
Deferred revenue
2,080
3,443
Other
9,670
9,149
46,553
31,698
Less noncurrent portion
5,596
6,214
Current portion of accrued and other liabilities
$
40,957
$
25,4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Revolving Credit Facility and Long-Term Debt</t>
        </is>
      </c>
      <c r="B4" s="4" t="inlineStr">
        <is>
          <t>Our long-term debt consists of the following:
September 30,
December 31,
2020
2019
(In Thousands)
Working Capital Revolver Loan, with a current interest rate of 4.00% (A)
$
—
$
—
Senior Secured Notes due 2023 (B)
435,000
435,000
Secured Promissory Note due 2021, with an interest rate of 5.25% (C)
2,119
4,746
Unsecured Loan Agreement due 2022, with an interest rate of 1.00% (D)
10,000
—
Secured Financing due 2023, with an interest rate of 8.32% (E)
11,425
13,476
Secured Loan Agreement due 2025, with an interest rate of 8.75% (F)
7,162
5,219
Secured Financing due 2025, with an interest rate of 8.75% (G)
29,642
—
Secured Promissory Note due 2023 (G)
—
12,705
Other
172
159
Unamortized discount, net of premium and debt issuance costs
(9,566
)
(12,261
)
485,954
459,044
Less current portion of long-term debt
15,203
9,410
Long-term debt due after one year, net
$
470,751
$
449,634
(A) O 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of which reduces the available for borrowing under the Working Capital Revolver Loan. At September 30, 2020 , our available borrowings under our Working Capital Revolver Loan were approximately $ 36.3 million ,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10 million, less the outstanding aggregate principal amount of the unforgiven portion (as defined in the agreement) of the PPP loan discussed below within footnote (D).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y. (B) On April 25, 2018, LSB completed the issuance and sale of $400 million aggregate principal amount of its 9.625% Senior Secured Notes due 2023 (the “Notes”), pursuant to an indenture (the “Indenture”), dated as of April 25, 2018. The Notes were issued at a price equal to 99.509% of their face value. On June 21, 2019, LSB completed the issuance and sale of $35 million aggregate principal amount of its 9.625% Senior Secured Notes due 2023 (the “New Notes”). The New Notes were issued pursuant to the Indenture (the Notes together with the New Notes, the “Senior Secured Notes”). The New Notes were issued at a price equal to 102.125% of their face value, plus accrued interest from May 1, 2019 to June 21, 2019. The Senior Secured Notes mature on May 1, 2023 . st st (C) EDC is party to a secured promissory note due in March 2021 . Principal and interest are payable in monthly installments. 4. Long-Term Debt (continued) (D) In April 2020, LSB entered into a federally guaranteed loan agreement (“PPP loan”) for $10 million with a lender pursuant to a new loan program through the U.S. Small Business Administration (“SBA”) as the result of the Paycheck Protection Program (“PPP”) established by the Coronavirus Aid, Relief, and Economic Security (“CARES”) Act and amended by the Paycheck Protection Program Flexibility Act of 2020. We applied ASC 470, Debt, to account for the PPP loan. We have used all or substantially all of the proceeds from the PPP loan for payroll, rent, utilities, and other specified costs that qualify for loan forgiveness. Under the current terms of the PPP loan, loan forgiveness applications are due within 10 months after the end of the loan forgiveness covered period, which period began on the date the PPP loan was disbursed and ends either 8-weeks or 24-weeks after disbursement of the loan. Once the SBA notifies the lender the amount of the loan which has been approved for forgiveness, the lender will determine the date that the equal monthly principal and interest payments will begin for the remaining loan balance, if any. Currently, the loan matures in April 2022, which term may be extended to April 2025 if mutually agreed to by the parties. As for the potential loan forgiveness, once the PPP loan is, wholly or partially, forgiven and a legal release is received, the liability would be reduced by the amount forgiven and a gain on extinguishment would be recorded. (E) EDC is party to a secured financing arrangement with an affiliate of LSB Funding L.L.C. (“LSB Funding”). Principal and interest are payable in 48 equal monthly installments with a final balloon payment of approximately $3 million due in June 2023 (F) EDC is party to a secured loan agreement with an affiliate of LSB Funding, which provided for available borrowings (the “Interim Loan”) during the construction of certain equipment (the “Interim Loan Period”), subject to certain conditions. During the Interim Loan Period, interest only was payable in monthly installments. Effective February 28, 2020, the Interim Loan Period ended, and the Interim Loan was replaced by a secured promissory note due in March 2025. Under the terms of the note, principal and interest are payable in 60 equal monthly installments. (G) In August 2020, El Dorado Ammonia L.L.C. (“EDA”), one of our subsidiaries, entered into a $30 million secured financing arrangement with an affiliate of LSB Funding. Beginning in September 2020, principal and interest are payable in 60 equal monthly installments with a final balloon payment of approximately $5 million due in August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Hedges and Financial Instruments (Tables)</t>
        </is>
      </c>
      <c r="B1" s="2" t="inlineStr">
        <is>
          <t>9 Months Ended</t>
        </is>
      </c>
    </row>
    <row r="2">
      <c r="B2" s="2" t="inlineStr">
        <is>
          <t>Sep. 30, 2020</t>
        </is>
      </c>
    </row>
    <row r="3">
      <c r="A3" s="3" t="inlineStr">
        <is>
          <t>Derivative Instruments And Hedging Activities Disclosure [Abstract]</t>
        </is>
      </c>
    </row>
    <row r="4">
      <c r="A4" s="4" t="inlineStr">
        <is>
          <t>Liabilities Measured at Fair Value on Recurring Basis</t>
        </is>
      </c>
      <c r="B4" s="4" t="inlineStr">
        <is>
          <t xml:space="preserve">The following details our assets and liabilities that are measured at fair value on a recurring basis at September 30, 2020 and December 31, 2019
Fair Value Measurements at September 30, 2020 Using
Description
Total Fair Value at September 30, 2020
Quoted Prices in Active Markets for Identical Contracts (Level 1)
Significant Other Observable Inputs (Level 2)
Significant Unobservable Inputs (Level 3) (1)
Total Fair Value at December 31, 2019
(In Thousands)
Assets - Supplies, prepaid items and other:
Natural gas contracts
$
623
$
—
$
623
$
—
$
—
Total
$
623
$
—
$
623
$
—
$
—
Liabilities - Current and noncurrent accrued and other liabilities:
Embedded derivative
$
468
$
—
$
—
$
468
$
1,084
Total
$
468
$
—
$
—
$
468
$
1,084
(1)
There was no Level 3 transfer activity for the nine months ended September 30, 2020. </t>
        </is>
      </c>
    </row>
    <row r="5">
      <c r="A5" s="4" t="inlineStr">
        <is>
          <t>Summary of Financial Instruments with Fair Values Significantly Different from Carrying Amounts Except for Senior Secured Notes</t>
        </is>
      </c>
      <c r="B5" s="4" t="inlineStr">
        <is>
          <t>At September 30, 2020 and December 31, 2019, we did not have any financial instruments with fair values significantly different from their carrying amounts (which excludes issuance costs, if applicable), except for the Senior Secured Notes as shown below.
September 30, 2020
December 31, 2019
Carrying
Estimated
Carrying
Estimated
Amount
Fair Value
Amount
Fair Value
(In Millions)
Senior Secured Notes (1)
$
435
$
426
$
435
$
449
(1) Based on a quoted price of 98.0 at September 30, 2020 and 103.25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Provision (Benefit) for Income Taxes</t>
        </is>
      </c>
      <c r="B4" s="4" t="inlineStr">
        <is>
          <t xml:space="preserve">Benefit for income taxes is as follows:
Three Months Ended
Nine Months Ended
September 30,
September 30,
2020
2019
2020
2019
(In Thousands)
Current:
Federal
$
(4
)
$
—
$
(4
)
$
—
State
27
24
50
(19
)
Total Current
$
23
$
24
$
46
$
(19
)
Deferred:
Federal
$
(1,188
)
$
(668
)
$
(3,079
)
$
(501
)
State
(205
)
161
25
(5,296
)
Total Deferred
$
(1,393
)
$
(507
)
$
(3,054
)
$
(5,797
)
Benefit for income taxes
$
(1,370
)
$
(483
)
$
(3,008
)
$
(5,8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Preferred Stocks (Table)</t>
        </is>
      </c>
      <c r="B1" s="2" t="inlineStr">
        <is>
          <t>9 Months Ended</t>
        </is>
      </c>
    </row>
    <row r="2">
      <c r="B2" s="2" t="inlineStr">
        <is>
          <t>Sep. 30, 2020</t>
        </is>
      </c>
    </row>
    <row r="3">
      <c r="A3" s="3" t="inlineStr">
        <is>
          <t>Equity [Abstract]</t>
        </is>
      </c>
    </row>
    <row r="4">
      <c r="A4" s="4" t="inlineStr">
        <is>
          <t>Summary of Redeemable Preferred Stock</t>
        </is>
      </c>
      <c r="B4" s="4" t="inlineStr">
        <is>
          <t>Changes in our Series E and Series F Redeemable Preferred are as follows:
Series
Shares
Amount
(Dollars In Thousands)
Balance at December 31, 2019
139,768
$
234,893
Accretion relating to liquidation preference on preferred stock
—
811
Accretion for discount and issuance costs on preferred stock
—
706
Accumulated dividends
—
25,885
Balance at September 30, 2020
139,768
$
262,2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9 Months Ended</t>
        </is>
      </c>
    </row>
    <row r="2">
      <c r="B2" s="2" t="inlineStr">
        <is>
          <t>Sep. 30, 2020</t>
        </is>
      </c>
    </row>
    <row r="3">
      <c r="A3" s="3" t="inlineStr">
        <is>
          <t>Revenue From Contract With Customer [Abstract]</t>
        </is>
      </c>
    </row>
    <row r="4">
      <c r="A4" s="4" t="inlineStr">
        <is>
          <t>Summary of Net Sales Disaggregated by Principal Markets</t>
        </is>
      </c>
      <c r="B4" s="4" t="inlineStr">
        <is>
          <t>As discussed in Note 1, we primarily derive our revenues from the sales of various chemical products. The following table presents our net sales disaggregated by our principal markets,
Three Months Ended
Nine Months Ended
September 30,
September 30,
2020
2019
2020
2019
(Dollars In Thousands)
Net sales:
Agricultural products
$
31,986
$
35,494
$
138,441
$
154,790
Industrial acids and other chemical products
32,372
30,552
97,137
105,579
Mining products
9,611
9,449
26,835
30,805
Total net sales
$
73,969
$
75,495
$
262,413
$
291,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Additional Information Relating to Cash Flow Activities</t>
        </is>
      </c>
      <c r="B4" s="4" t="inlineStr">
        <is>
          <t>The following provides additional information relating to cash flow activities:
Nine Months Ended
September 30,
2020
2019
(In Thousands)
Cash refunds for:
Income taxes, net
$
(319
)
$
(66
)
Noncash continuing investing and financing activities:
Supplies and accounts payable associated with additions of property, plant and equipment
$
12,974
$
21,251
Dividends accrued on Series E Redeemable Preferred
$
25,885
$
22,609
Accretion of Series E Redeemable Preferred
$
1,517
$
1,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Additional Information (Detail) $ in Millions</t>
        </is>
      </c>
      <c r="B1" s="2" t="inlineStr">
        <is>
          <t>9 Months Ended</t>
        </is>
      </c>
    </row>
    <row r="2">
      <c r="B2" s="2" t="inlineStr">
        <is>
          <t>Sep. 30, 2020USD ($)Facility</t>
        </is>
      </c>
    </row>
    <row r="3">
      <c r="A3" s="3" t="inlineStr">
        <is>
          <t>Summary Of Significant Accounting Policies [Line Items]</t>
        </is>
      </c>
    </row>
    <row r="4">
      <c r="A4" s="4" t="inlineStr">
        <is>
          <t>Number of facilities for manufacture and distribution of products | Facility</t>
        </is>
      </c>
      <c r="B4" s="5" t="n">
        <v>4</v>
      </c>
    </row>
    <row r="5">
      <c r="A5" s="4" t="inlineStr">
        <is>
          <t>Tax benefit recognized</t>
        </is>
      </c>
      <c r="B5" s="4" t="inlineStr">
        <is>
          <t>greater than 50%</t>
        </is>
      </c>
    </row>
    <row r="6">
      <c r="A6" s="4" t="inlineStr">
        <is>
          <t>El Dorado Chemical Company [Member]</t>
        </is>
      </c>
    </row>
    <row r="7">
      <c r="A7" s="3" t="inlineStr">
        <is>
          <t>Summary Of Significant Accounting Policies [Line Items]</t>
        </is>
      </c>
    </row>
    <row r="8">
      <c r="A8" s="4" t="inlineStr">
        <is>
          <t>Litigation settlement received from other party</t>
        </is>
      </c>
      <c r="B8" s="8" t="n">
        <v>4.3</v>
      </c>
    </row>
    <row r="9">
      <c r="A9" s="4" t="inlineStr">
        <is>
          <t>Litigation settlement, services and parts awarded from other party</t>
        </is>
      </c>
      <c r="B9" s="9" t="n">
        <v>2.8</v>
      </c>
    </row>
    <row r="10">
      <c r="A10" s="4" t="inlineStr">
        <is>
          <t>Litigation settlement, expense paid</t>
        </is>
      </c>
      <c r="B10" s="9" t="n">
        <v>2.7</v>
      </c>
    </row>
    <row r="11">
      <c r="A11" s="4" t="inlineStr">
        <is>
          <t>Settle of invoices held in account payable</t>
        </is>
      </c>
      <c r="B11" s="9" t="n">
        <v>3.2</v>
      </c>
    </row>
    <row r="12">
      <c r="A12" s="4" t="inlineStr">
        <is>
          <t>El Dorado Chemical Company [Member] | Property, Plant and Equipment [Member]</t>
        </is>
      </c>
    </row>
    <row r="13">
      <c r="A13" s="3" t="inlineStr">
        <is>
          <t>Summary Of Significant Accounting Policies [Line Items]</t>
        </is>
      </c>
    </row>
    <row r="14">
      <c r="A14" s="4" t="inlineStr">
        <is>
          <t>Recovery from litigation settlement</t>
        </is>
      </c>
      <c r="B14" s="9" t="n">
        <v>1.9</v>
      </c>
    </row>
    <row r="15">
      <c r="A15" s="4" t="inlineStr">
        <is>
          <t>Cost of Sales [Member] | El Dorado Chemical Company [Member]</t>
        </is>
      </c>
    </row>
    <row r="16">
      <c r="A16" s="3" t="inlineStr">
        <is>
          <t>Summary Of Significant Accounting Policies [Line Items]</t>
        </is>
      </c>
    </row>
    <row r="17">
      <c r="A17" s="4" t="inlineStr">
        <is>
          <t>Recovery from litigation settlement</t>
        </is>
      </c>
      <c r="B17" s="8" t="n">
        <v>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BALANCE SHEETS (Parenthetical) (Unaudited) - USD ($)</t>
        </is>
      </c>
      <c r="B1" s="2" t="inlineStr">
        <is>
          <t>9 Months Ended</t>
        </is>
      </c>
      <c r="C1" s="2" t="inlineStr">
        <is>
          <t>12 Months Ended</t>
        </is>
      </c>
    </row>
    <row r="2">
      <c r="B2" s="2" t="inlineStr">
        <is>
          <t>Sep. 30, 2020</t>
        </is>
      </c>
      <c r="C2" s="2" t="inlineStr">
        <is>
          <t>Dec. 31, 2019</t>
        </is>
      </c>
    </row>
    <row r="3">
      <c r="A3" s="4" t="inlineStr">
        <is>
          <t>Common stock, par value</t>
        </is>
      </c>
      <c r="B3" s="7" t="n">
        <v>0.1</v>
      </c>
      <c r="C3" s="7" t="n">
        <v>0.1</v>
      </c>
    </row>
    <row r="4">
      <c r="A4" s="4" t="inlineStr">
        <is>
          <t>Common stock, shares authorized</t>
        </is>
      </c>
      <c r="B4" s="5" t="n">
        <v>75000000</v>
      </c>
      <c r="C4" s="5" t="n">
        <v>75000000</v>
      </c>
    </row>
    <row r="5">
      <c r="A5" s="4" t="inlineStr">
        <is>
          <t>Common stock, shares issued</t>
        </is>
      </c>
      <c r="B5" s="5" t="n">
        <v>31283210</v>
      </c>
      <c r="C5" s="5" t="n">
        <v>31283210</v>
      </c>
    </row>
    <row r="6">
      <c r="A6" s="4" t="inlineStr">
        <is>
          <t>Treasury stock, common shares</t>
        </is>
      </c>
      <c r="B6" s="5" t="n">
        <v>1966042</v>
      </c>
      <c r="C6" s="5" t="n">
        <v>2009566</v>
      </c>
    </row>
    <row r="7">
      <c r="A7" s="4" t="inlineStr">
        <is>
          <t>Series E Preferred Stock [Member]</t>
        </is>
      </c>
    </row>
    <row r="8">
      <c r="A8" s="4" t="inlineStr">
        <is>
          <t>Cumulative redeemable preferred stock, dividend rate</t>
        </is>
      </c>
      <c r="B8" s="4" t="inlineStr">
        <is>
          <t>14.00%</t>
        </is>
      </c>
      <c r="C8" s="4" t="inlineStr">
        <is>
          <t>14.00%</t>
        </is>
      </c>
    </row>
    <row r="9">
      <c r="A9" s="4" t="inlineStr">
        <is>
          <t>Redeemable preferred stock, par value</t>
        </is>
      </c>
      <c r="B9" s="6" t="n">
        <v>0</v>
      </c>
      <c r="C9" s="6" t="n">
        <v>0</v>
      </c>
    </row>
    <row r="10">
      <c r="A10" s="4" t="inlineStr">
        <is>
          <t>Redeemable preferred stock, shares issued</t>
        </is>
      </c>
      <c r="B10" s="5" t="n">
        <v>210000</v>
      </c>
    </row>
    <row r="11">
      <c r="A11" s="4" t="inlineStr">
        <is>
          <t>Redeemable preferred stock, shares outstanding</t>
        </is>
      </c>
      <c r="B11" s="5" t="n">
        <v>139768</v>
      </c>
    </row>
    <row r="12">
      <c r="A12" s="4" t="inlineStr">
        <is>
          <t>Redeemable preferred stock, liquidation preference</t>
        </is>
      </c>
      <c r="B12" s="6" t="n">
        <v>268685000</v>
      </c>
      <c r="C12" s="6" t="n">
        <v>242800000</v>
      </c>
    </row>
    <row r="13">
      <c r="A13" s="4" t="inlineStr">
        <is>
          <t>Series F Preferred Stock [Member]</t>
        </is>
      </c>
    </row>
    <row r="14">
      <c r="A14" s="4" t="inlineStr">
        <is>
          <t>Redeemable preferred stock, par value</t>
        </is>
      </c>
      <c r="B14" s="6" t="n">
        <v>0</v>
      </c>
      <c r="C14" s="6" t="n">
        <v>0</v>
      </c>
    </row>
    <row r="15">
      <c r="A15" s="4" t="inlineStr">
        <is>
          <t>Redeemable preferred stock, shares issued</t>
        </is>
      </c>
      <c r="B15" s="5" t="n">
        <v>1</v>
      </c>
    </row>
    <row r="16">
      <c r="A16" s="4" t="inlineStr">
        <is>
          <t>Redeemable preferred stock, shares outstanding</t>
        </is>
      </c>
      <c r="B16" s="5" t="n">
        <v>1</v>
      </c>
    </row>
    <row r="17">
      <c r="A17" s="4" t="inlineStr">
        <is>
          <t>Redeemable preferred stock, liquidation preference</t>
        </is>
      </c>
      <c r="B17" s="6" t="n">
        <v>100</v>
      </c>
    </row>
    <row r="18">
      <c r="A18" s="4" t="inlineStr">
        <is>
          <t>Series B Preferred Stock [Member]</t>
        </is>
      </c>
    </row>
    <row r="19">
      <c r="A19" s="4" t="inlineStr">
        <is>
          <t>Convertible preferred stock dividend rate</t>
        </is>
      </c>
      <c r="B19" s="4" t="inlineStr">
        <is>
          <t>12.00%</t>
        </is>
      </c>
      <c r="C19" s="4" t="inlineStr">
        <is>
          <t>12.00%</t>
        </is>
      </c>
    </row>
    <row r="20">
      <c r="A20" s="4" t="inlineStr">
        <is>
          <t>Preferred stock, shares issued</t>
        </is>
      </c>
      <c r="B20" s="5" t="n">
        <v>20000</v>
      </c>
      <c r="C20" s="5" t="n">
        <v>20000</v>
      </c>
    </row>
    <row r="21">
      <c r="A21" s="4" t="inlineStr">
        <is>
          <t>Preferred stock, shares outstanding</t>
        </is>
      </c>
      <c r="B21" s="5" t="n">
        <v>20000</v>
      </c>
      <c r="C21" s="5" t="n">
        <v>20000</v>
      </c>
    </row>
    <row r="22">
      <c r="A22" s="4" t="inlineStr">
        <is>
          <t>Series B cumulative, convertible preferred stock, par value</t>
        </is>
      </c>
      <c r="B22" s="6" t="n">
        <v>100</v>
      </c>
      <c r="C22" s="6" t="n">
        <v>100</v>
      </c>
    </row>
    <row r="23">
      <c r="A23" s="4" t="inlineStr">
        <is>
          <t>Preferred stock, liquidation preference, value</t>
        </is>
      </c>
      <c r="B23" s="6" t="n">
        <v>3205000</v>
      </c>
      <c r="C23" s="6" t="n">
        <v>3025000</v>
      </c>
    </row>
    <row r="24">
      <c r="A24" s="4" t="inlineStr">
        <is>
          <t>Series D Preferred Stock [Member]</t>
        </is>
      </c>
    </row>
    <row r="25">
      <c r="A25" s="4" t="inlineStr">
        <is>
          <t>Convertible preferred stock dividend rate</t>
        </is>
      </c>
      <c r="B25" s="4" t="inlineStr">
        <is>
          <t>6.00%</t>
        </is>
      </c>
      <c r="C25" s="4" t="inlineStr">
        <is>
          <t>6.00%</t>
        </is>
      </c>
    </row>
    <row r="26">
      <c r="A26" s="4" t="inlineStr">
        <is>
          <t>Preferred stock, shares issued</t>
        </is>
      </c>
      <c r="B26" s="5" t="n">
        <v>1000000</v>
      </c>
      <c r="C26" s="5" t="n">
        <v>1000000</v>
      </c>
    </row>
    <row r="27">
      <c r="A27" s="4" t="inlineStr">
        <is>
          <t>Preferred stock, shares outstanding</t>
        </is>
      </c>
      <c r="B27" s="5" t="n">
        <v>1000000</v>
      </c>
      <c r="C27" s="5" t="n">
        <v>1000000</v>
      </c>
    </row>
    <row r="28">
      <c r="A28" s="4" t="inlineStr">
        <is>
          <t>Preferred stock, liquidation preference, value</t>
        </is>
      </c>
      <c r="B28" s="6" t="n">
        <v>1297000</v>
      </c>
      <c r="C28" s="6" t="n">
        <v>1252000</v>
      </c>
    </row>
    <row r="29">
      <c r="A29" s="4" t="inlineStr">
        <is>
          <t>Series D cumulative, convertible Class C preferred stock, par value</t>
        </is>
      </c>
      <c r="B29" s="4" t="inlineStr">
        <is>
          <t xml:space="preserve"> </t>
        </is>
      </c>
      <c r="C29"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 Computation of Basic and Diluted Net Loss Per Common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20402</v>
      </c>
      <c r="C4" s="6" t="n">
        <v>-365</v>
      </c>
      <c r="D4" s="6" t="n">
        <v>-19452</v>
      </c>
      <c r="E4" s="6" t="n">
        <v>-30794</v>
      </c>
      <c r="F4" s="6" t="n">
        <v>6631</v>
      </c>
      <c r="G4" s="6" t="n">
        <v>-11540</v>
      </c>
      <c r="H4" s="6" t="n">
        <v>-40219</v>
      </c>
      <c r="I4" s="6" t="n">
        <v>-35703</v>
      </c>
    </row>
    <row r="5">
      <c r="A5" s="3" t="inlineStr">
        <is>
          <t>Adjustments for basic net loss per common share:</t>
        </is>
      </c>
    </row>
    <row r="6">
      <c r="A6" s="4" t="inlineStr">
        <is>
          <t>Dividend accrued on redeemable preferred stock</t>
        </is>
      </c>
      <c r="B6" s="5" t="n">
        <v>-8889</v>
      </c>
      <c r="C6" s="6" t="n">
        <v>-8689</v>
      </c>
      <c r="D6" s="6" t="n">
        <v>-8307</v>
      </c>
      <c r="E6" s="5" t="n">
        <v>-7764</v>
      </c>
      <c r="F6" s="6" t="n">
        <v>-7589</v>
      </c>
      <c r="G6" s="6" t="n">
        <v>-7256</v>
      </c>
    </row>
    <row r="7">
      <c r="A7" s="4" t="inlineStr">
        <is>
          <t>Dividend requirements</t>
        </is>
      </c>
      <c r="B7" s="5" t="n">
        <v>-75</v>
      </c>
      <c r="E7" s="5" t="n">
        <v>-75</v>
      </c>
      <c r="H7" s="5" t="n">
        <v>-225</v>
      </c>
      <c r="I7" s="5" t="n">
        <v>-225</v>
      </c>
    </row>
    <row r="8">
      <c r="A8" s="4" t="inlineStr">
        <is>
          <t>Net loss attributable to common stockholders</t>
        </is>
      </c>
      <c r="B8" s="6" t="n">
        <v>-29874</v>
      </c>
      <c r="E8" s="6" t="n">
        <v>-39133</v>
      </c>
      <c r="H8" s="6" t="n">
        <v>-67846</v>
      </c>
      <c r="I8" s="6" t="n">
        <v>-60030</v>
      </c>
    </row>
    <row r="9">
      <c r="A9" s="3" t="inlineStr">
        <is>
          <t>Denominator:</t>
        </is>
      </c>
    </row>
    <row r="10">
      <c r="A10" s="4" t="inlineStr">
        <is>
          <t>Denominator for basic and dilutive net loss per common share - adjusted weighted-average shares</t>
        </is>
      </c>
      <c r="B10" s="5" t="n">
        <v>28211905</v>
      </c>
      <c r="E10" s="5" t="n">
        <v>28065519</v>
      </c>
      <c r="H10" s="5" t="n">
        <v>28195691</v>
      </c>
      <c r="I10" s="5" t="n">
        <v>28025130</v>
      </c>
    </row>
    <row r="11">
      <c r="A11" s="4" t="inlineStr">
        <is>
          <t>Basic and dilutive net loss per common share</t>
        </is>
      </c>
      <c r="B11" s="7" t="n">
        <v>-1.06</v>
      </c>
      <c r="E11" s="7" t="n">
        <v>-1.39</v>
      </c>
      <c r="H11" s="7" t="n">
        <v>-2.41</v>
      </c>
      <c r="I11" s="7" t="n">
        <v>-2.14</v>
      </c>
    </row>
    <row r="12">
      <c r="A12" s="4" t="inlineStr">
        <is>
          <t>Series E Redeemable Preferred Stock [Member]</t>
        </is>
      </c>
    </row>
    <row r="13">
      <c r="A13" s="3" t="inlineStr">
        <is>
          <t>Adjustments for basic net loss per common share:</t>
        </is>
      </c>
    </row>
    <row r="14">
      <c r="A14" s="4" t="inlineStr">
        <is>
          <t>Dividend accrued on redeemable preferred stock</t>
        </is>
      </c>
      <c r="B14" s="6" t="n">
        <v>-8889</v>
      </c>
      <c r="E14" s="6" t="n">
        <v>-7764</v>
      </c>
      <c r="H14" s="6" t="n">
        <v>-25885</v>
      </c>
      <c r="I14" s="6" t="n">
        <v>-22609</v>
      </c>
    </row>
    <row r="15">
      <c r="A15" s="4" t="inlineStr">
        <is>
          <t>Accretion of redeemable preferred stock</t>
        </is>
      </c>
      <c r="B15" s="5" t="n">
        <v>-508</v>
      </c>
      <c r="E15" s="5" t="n">
        <v>-500</v>
      </c>
      <c r="H15" s="5" t="n">
        <v>-1517</v>
      </c>
      <c r="I15" s="5" t="n">
        <v>-1493</v>
      </c>
    </row>
    <row r="16">
      <c r="A16" s="4" t="inlineStr">
        <is>
          <t>Series B Preferred Stock [Member]</t>
        </is>
      </c>
    </row>
    <row r="17">
      <c r="A17" s="3" t="inlineStr">
        <is>
          <t>Adjustments for basic net loss per common share:</t>
        </is>
      </c>
    </row>
    <row r="18">
      <c r="A18" s="4" t="inlineStr">
        <is>
          <t>Dividend requirements</t>
        </is>
      </c>
      <c r="B18" s="5" t="n">
        <v>-60</v>
      </c>
      <c r="E18" s="5" t="n">
        <v>-60</v>
      </c>
      <c r="H18" s="5" t="n">
        <v>-180</v>
      </c>
      <c r="I18" s="5" t="n">
        <v>-180</v>
      </c>
    </row>
    <row r="19">
      <c r="A19" s="4" t="inlineStr">
        <is>
          <t>Series D Preferred Stock [Member]</t>
        </is>
      </c>
    </row>
    <row r="20">
      <c r="A20" s="3" t="inlineStr">
        <is>
          <t>Adjustments for basic net loss per common share:</t>
        </is>
      </c>
    </row>
    <row r="21">
      <c r="A21" s="4" t="inlineStr">
        <is>
          <t>Dividend requirements</t>
        </is>
      </c>
      <c r="B21" s="6" t="n">
        <v>-15</v>
      </c>
      <c r="E21" s="6" t="n">
        <v>-15</v>
      </c>
      <c r="H21" s="6" t="n">
        <v>-45</v>
      </c>
      <c r="I21" s="6" t="n">
        <v>-45</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Securities Excluded from Computation of Diluted Net Loss Per Common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2748735</v>
      </c>
      <c r="C4" s="5" t="n">
        <v>2147923</v>
      </c>
      <c r="D4" s="5" t="n">
        <v>2651032</v>
      </c>
      <c r="E4" s="5" t="n">
        <v>2191214</v>
      </c>
    </row>
    <row r="5">
      <c r="A5" s="4" t="inlineStr">
        <is>
          <t>Restricted Stock and Stock Units [Member]</t>
        </is>
      </c>
    </row>
    <row r="6">
      <c r="A6" s="3" t="inlineStr">
        <is>
          <t>Antidilutive Securities Excluded from Computation of Earnings Per Share [Line Items]</t>
        </is>
      </c>
    </row>
    <row r="7">
      <c r="A7" s="4" t="inlineStr">
        <is>
          <t>Antidilutive Securities Excluded from Computation of Earnings Per Share, Amount</t>
        </is>
      </c>
      <c r="B7" s="5" t="n">
        <v>1404423</v>
      </c>
      <c r="C7" s="5" t="n">
        <v>803611</v>
      </c>
      <c r="D7" s="5" t="n">
        <v>1306720</v>
      </c>
      <c r="E7" s="5" t="n">
        <v>846902</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124000</v>
      </c>
      <c r="C10" s="5" t="n">
        <v>124000</v>
      </c>
      <c r="D10" s="5" t="n">
        <v>124000</v>
      </c>
      <c r="E10" s="5" t="n">
        <v>124000</v>
      </c>
    </row>
    <row r="11">
      <c r="A11" s="4" t="inlineStr">
        <is>
          <t>Series E Redeemable Preferred Stock [Member] | Embedded Derivative [Member]</t>
        </is>
      </c>
    </row>
    <row r="12">
      <c r="A12" s="3" t="inlineStr">
        <is>
          <t>Antidilutive Securities Excluded from Computation of Earnings Per Share [Line Items]</t>
        </is>
      </c>
    </row>
    <row r="13">
      <c r="A13" s="4" t="inlineStr">
        <is>
          <t>Antidilutive Securities Excluded from Computation of Earnings Per Share, Amount</t>
        </is>
      </c>
      <c r="B13" s="5" t="n">
        <v>303646</v>
      </c>
      <c r="C13" s="5" t="n">
        <v>303646</v>
      </c>
      <c r="D13" s="5" t="n">
        <v>303646</v>
      </c>
      <c r="E13" s="5" t="n">
        <v>303646</v>
      </c>
    </row>
    <row r="14">
      <c r="A14" s="4" t="inlineStr">
        <is>
          <t>Convertible Preferred Stocks [Member]</t>
        </is>
      </c>
    </row>
    <row r="15">
      <c r="A15" s="3" t="inlineStr">
        <is>
          <t>Antidilutive Securities Excluded from Computation of Earnings Per Share [Line Items]</t>
        </is>
      </c>
    </row>
    <row r="16">
      <c r="A16" s="4" t="inlineStr">
        <is>
          <t>Antidilutive Securities Excluded from Computation of Earnings Per Share, Amount</t>
        </is>
      </c>
      <c r="B16" s="5" t="n">
        <v>916666</v>
      </c>
      <c r="C16" s="5" t="n">
        <v>916666</v>
      </c>
      <c r="D16" s="5" t="n">
        <v>916666</v>
      </c>
      <c r="E16" s="5" t="n">
        <v>9166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Accrued and Other Liabilities - Summary of Current and Noncurrent Accrued and Other Liabilities (Detail) - USD ($) $ in Thousands</t>
        </is>
      </c>
      <c r="B1" s="2" t="inlineStr">
        <is>
          <t>Sep. 30, 2020</t>
        </is>
      </c>
      <c r="C1" s="2" t="inlineStr">
        <is>
          <t>Dec. 31, 2019</t>
        </is>
      </c>
    </row>
    <row r="2">
      <c r="A2" s="3" t="inlineStr">
        <is>
          <t>Payables And Accruals [Abstract]</t>
        </is>
      </c>
    </row>
    <row r="3">
      <c r="A3" s="4" t="inlineStr">
        <is>
          <t>Accrued interest</t>
        </is>
      </c>
      <c r="B3" s="6" t="n">
        <v>19174</v>
      </c>
      <c r="C3" s="6" t="n">
        <v>7091</v>
      </c>
    </row>
    <row r="4">
      <c r="A4" s="4" t="inlineStr">
        <is>
          <t>Accrued payroll and benefits</t>
        </is>
      </c>
      <c r="B4" s="5" t="n">
        <v>6819</v>
      </c>
      <c r="C4" s="5" t="n">
        <v>5385</v>
      </c>
    </row>
    <row r="5">
      <c r="A5" s="4" t="inlineStr">
        <is>
          <t>Current portion of operating lease liabilities</t>
        </is>
      </c>
      <c r="B5" s="5" t="n">
        <v>6265</v>
      </c>
      <c r="C5" s="5" t="n">
        <v>4066</v>
      </c>
    </row>
    <row r="6">
      <c r="A6" s="4" t="inlineStr">
        <is>
          <t>Accrued death and other executive benefits</t>
        </is>
      </c>
      <c r="B6" s="5" t="n">
        <v>2545</v>
      </c>
      <c r="C6" s="5" t="n">
        <v>2564</v>
      </c>
    </row>
    <row r="7">
      <c r="A7" s="4" t="inlineStr">
        <is>
          <t>Deferred revenue</t>
        </is>
      </c>
      <c r="B7" s="5" t="n">
        <v>2080</v>
      </c>
      <c r="C7" s="5" t="n">
        <v>3443</v>
      </c>
    </row>
    <row r="8">
      <c r="A8" s="4" t="inlineStr">
        <is>
          <t>Other</t>
        </is>
      </c>
      <c r="B8" s="5" t="n">
        <v>9670</v>
      </c>
      <c r="C8" s="5" t="n">
        <v>9149</v>
      </c>
    </row>
    <row r="9">
      <c r="A9" s="4" t="inlineStr">
        <is>
          <t>Total current and noncurrent accrued liabilities</t>
        </is>
      </c>
      <c r="B9" s="5" t="n">
        <v>46553</v>
      </c>
      <c r="C9" s="5" t="n">
        <v>31698</v>
      </c>
    </row>
    <row r="10">
      <c r="A10" s="4" t="inlineStr">
        <is>
          <t>Less noncurrent portion</t>
        </is>
      </c>
      <c r="B10" s="5" t="n">
        <v>5596</v>
      </c>
      <c r="C10" s="5" t="n">
        <v>6214</v>
      </c>
    </row>
    <row r="11">
      <c r="A11" s="4" t="inlineStr">
        <is>
          <t>Current portion of accrued and other liabilities</t>
        </is>
      </c>
      <c r="B11" s="6" t="n">
        <v>40957</v>
      </c>
      <c r="C11" s="6" t="n">
        <v>254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Detail) - USD ($) $ in Thousands</t>
        </is>
      </c>
      <c r="B1" s="2" t="inlineStr">
        <is>
          <t>Sep. 30, 2020</t>
        </is>
      </c>
      <c r="C1" s="2" t="inlineStr">
        <is>
          <t>Dec. 31, 2019</t>
        </is>
      </c>
    </row>
    <row r="2">
      <c r="A2" s="3" t="inlineStr">
        <is>
          <t>Debt Instrument [Line Items]</t>
        </is>
      </c>
    </row>
    <row r="3">
      <c r="A3" s="4" t="inlineStr">
        <is>
          <t>Unamortized discount, net of premium and debt issuance costs</t>
        </is>
      </c>
      <c r="B3" s="6" t="n">
        <v>-9566</v>
      </c>
      <c r="C3" s="6" t="n">
        <v>-12261</v>
      </c>
    </row>
    <row r="4">
      <c r="A4" s="4" t="inlineStr">
        <is>
          <t>Long-term debt</t>
        </is>
      </c>
      <c r="B4" s="5" t="n">
        <v>485954</v>
      </c>
      <c r="C4" s="5" t="n">
        <v>459044</v>
      </c>
    </row>
    <row r="5">
      <c r="A5" s="4" t="inlineStr">
        <is>
          <t>Less current portion of long-term debt</t>
        </is>
      </c>
      <c r="B5" s="5" t="n">
        <v>15203</v>
      </c>
      <c r="C5" s="5" t="n">
        <v>9410</v>
      </c>
    </row>
    <row r="6">
      <c r="A6" s="4" t="inlineStr">
        <is>
          <t>Long-term debt due after one year, net</t>
        </is>
      </c>
      <c r="B6" s="5" t="n">
        <v>470751</v>
      </c>
      <c r="C6" s="5" t="n">
        <v>449634</v>
      </c>
    </row>
    <row r="7">
      <c r="A7" s="4" t="inlineStr">
        <is>
          <t>Senior Secured Notes Due 2023 [Member]</t>
        </is>
      </c>
    </row>
    <row r="8">
      <c r="A8" s="3" t="inlineStr">
        <is>
          <t>Debt Instrument [Line Items]</t>
        </is>
      </c>
    </row>
    <row r="9">
      <c r="A9" s="4" t="inlineStr">
        <is>
          <t>Debt carrying amount</t>
        </is>
      </c>
      <c r="B9" s="5" t="n">
        <v>435000</v>
      </c>
      <c r="C9" s="5" t="n">
        <v>435000</v>
      </c>
    </row>
    <row r="10">
      <c r="A10" s="4" t="inlineStr">
        <is>
          <t>5.25% Secured Promissory Note Due 2021 [Member]</t>
        </is>
      </c>
    </row>
    <row r="11">
      <c r="A11" s="3" t="inlineStr">
        <is>
          <t>Debt Instrument [Line Items]</t>
        </is>
      </c>
    </row>
    <row r="12">
      <c r="A12" s="4" t="inlineStr">
        <is>
          <t>Debt carrying amount</t>
        </is>
      </c>
      <c r="B12" s="5" t="n">
        <v>2119</v>
      </c>
      <c r="C12" s="5" t="n">
        <v>4746</v>
      </c>
    </row>
    <row r="13">
      <c r="A13" s="4" t="inlineStr">
        <is>
          <t>1.00% Unsecured Loan Agreement due 2022 [Member]</t>
        </is>
      </c>
    </row>
    <row r="14">
      <c r="A14" s="3" t="inlineStr">
        <is>
          <t>Debt Instrument [Line Items]</t>
        </is>
      </c>
    </row>
    <row r="15">
      <c r="A15" s="4" t="inlineStr">
        <is>
          <t>Debt carrying amount</t>
        </is>
      </c>
      <c r="B15" s="5" t="n">
        <v>10000</v>
      </c>
    </row>
    <row r="16">
      <c r="A16" s="4" t="inlineStr">
        <is>
          <t>8.32% Secured Financing Due 2023 [Member]</t>
        </is>
      </c>
    </row>
    <row r="17">
      <c r="A17" s="3" t="inlineStr">
        <is>
          <t>Debt Instrument [Line Items]</t>
        </is>
      </c>
    </row>
    <row r="18">
      <c r="A18" s="4" t="inlineStr">
        <is>
          <t>Debt carrying amount</t>
        </is>
      </c>
      <c r="B18" s="5" t="n">
        <v>11425</v>
      </c>
      <c r="C18" s="5" t="n">
        <v>13476</v>
      </c>
    </row>
    <row r="19">
      <c r="A19" s="4" t="inlineStr">
        <is>
          <t>8.75% Secured Loan Agreement Due 2025 [Member]</t>
        </is>
      </c>
    </row>
    <row r="20">
      <c r="A20" s="3" t="inlineStr">
        <is>
          <t>Debt Instrument [Line Items]</t>
        </is>
      </c>
    </row>
    <row r="21">
      <c r="A21" s="4" t="inlineStr">
        <is>
          <t>Debt carrying amount</t>
        </is>
      </c>
      <c r="B21" s="5" t="n">
        <v>7162</v>
      </c>
      <c r="C21" s="5" t="n">
        <v>5219</v>
      </c>
    </row>
    <row r="22">
      <c r="A22" s="4" t="inlineStr">
        <is>
          <t>8.75% Secured Financing Due 2025 [Member]</t>
        </is>
      </c>
    </row>
    <row r="23">
      <c r="A23" s="3" t="inlineStr">
        <is>
          <t>Debt Instrument [Line Items]</t>
        </is>
      </c>
    </row>
    <row r="24">
      <c r="A24" s="4" t="inlineStr">
        <is>
          <t>Debt carrying amount</t>
        </is>
      </c>
      <c r="B24" s="5" t="n">
        <v>29642</v>
      </c>
    </row>
    <row r="25">
      <c r="A25" s="4" t="inlineStr">
        <is>
          <t>Other [Member]</t>
        </is>
      </c>
    </row>
    <row r="26">
      <c r="A26" s="3" t="inlineStr">
        <is>
          <t>Debt Instrument [Line Items]</t>
        </is>
      </c>
    </row>
    <row r="27">
      <c r="A27" s="4" t="inlineStr">
        <is>
          <t>Debt carrying amount</t>
        </is>
      </c>
      <c r="B27" s="6" t="n">
        <v>172</v>
      </c>
      <c r="C27" s="5" t="n">
        <v>159</v>
      </c>
    </row>
    <row r="28">
      <c r="A28" s="4" t="inlineStr">
        <is>
          <t>Secured Promissory Note Due 2023 [Member]</t>
        </is>
      </c>
    </row>
    <row r="29">
      <c r="A29" s="3" t="inlineStr">
        <is>
          <t>Debt Instrument [Line Items]</t>
        </is>
      </c>
    </row>
    <row r="30">
      <c r="A30" s="4" t="inlineStr">
        <is>
          <t>Debt carrying amount</t>
        </is>
      </c>
      <c r="C30" s="6" t="n">
        <v>127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t>
        </is>
      </c>
      <c r="B1" s="2" t="inlineStr">
        <is>
          <t>Sep. 30, 2020</t>
        </is>
      </c>
      <c r="C1" s="2" t="inlineStr">
        <is>
          <t>Dec. 31, 2019</t>
        </is>
      </c>
    </row>
    <row r="2">
      <c r="A2" s="4" t="inlineStr">
        <is>
          <t>4.00% Working Capital Revolver Loan [Member]</t>
        </is>
      </c>
    </row>
    <row r="3">
      <c r="A3" s="3" t="inlineStr">
        <is>
          <t>Debt Instrument [Line Items]</t>
        </is>
      </c>
    </row>
    <row r="4">
      <c r="A4" s="4" t="inlineStr">
        <is>
          <t>Line of credit facility, interest rate</t>
        </is>
      </c>
      <c r="B4" s="4" t="inlineStr">
        <is>
          <t>4.00%</t>
        </is>
      </c>
      <c r="C4" s="4" t="inlineStr">
        <is>
          <t>4.00%</t>
        </is>
      </c>
    </row>
    <row r="5">
      <c r="A5" s="4" t="inlineStr">
        <is>
          <t>1.00% Unsecured Loan Agreement due 2022 [Member]</t>
        </is>
      </c>
    </row>
    <row r="6">
      <c r="A6" s="3" t="inlineStr">
        <is>
          <t>Debt Instrument [Line Items]</t>
        </is>
      </c>
    </row>
    <row r="7">
      <c r="A7" s="4" t="inlineStr">
        <is>
          <t>Long-term debt, effective Interest Rate</t>
        </is>
      </c>
      <c r="B7" s="4" t="inlineStr">
        <is>
          <t>1.00%</t>
        </is>
      </c>
      <c r="C7" s="4" t="inlineStr">
        <is>
          <t>1.00%</t>
        </is>
      </c>
    </row>
    <row r="8">
      <c r="A8" s="4" t="inlineStr">
        <is>
          <t>8.75% Secured Financing Due 2025 [Member]</t>
        </is>
      </c>
    </row>
    <row r="9">
      <c r="A9" s="3" t="inlineStr">
        <is>
          <t>Debt Instrument [Line Items]</t>
        </is>
      </c>
    </row>
    <row r="10">
      <c r="A10" s="4" t="inlineStr">
        <is>
          <t>Long-term debt, effective Interest Rate</t>
        </is>
      </c>
      <c r="B10" s="4" t="inlineStr">
        <is>
          <t>8.75%</t>
        </is>
      </c>
      <c r="C10" s="4" t="inlineStr">
        <is>
          <t>8.75%</t>
        </is>
      </c>
    </row>
    <row r="11">
      <c r="A11" s="4" t="inlineStr">
        <is>
          <t>5.25% Secured Promissory Note Due 2021 [Member]</t>
        </is>
      </c>
    </row>
    <row r="12">
      <c r="A12" s="3" t="inlineStr">
        <is>
          <t>Debt Instrument [Line Items]</t>
        </is>
      </c>
    </row>
    <row r="13">
      <c r="A13" s="4" t="inlineStr">
        <is>
          <t>Long-term debt, effective Interest Rate</t>
        </is>
      </c>
      <c r="B13" s="4" t="inlineStr">
        <is>
          <t>5.25%</t>
        </is>
      </c>
      <c r="C13" s="4" t="inlineStr">
        <is>
          <t>5.25%</t>
        </is>
      </c>
    </row>
    <row r="14">
      <c r="A14" s="4" t="inlineStr">
        <is>
          <t>8.32% Secured Financing Due 2023 [Member]</t>
        </is>
      </c>
    </row>
    <row r="15">
      <c r="A15" s="3" t="inlineStr">
        <is>
          <t>Debt Instrument [Line Items]</t>
        </is>
      </c>
    </row>
    <row r="16">
      <c r="A16" s="4" t="inlineStr">
        <is>
          <t>Long-term debt, effective Interest Rate</t>
        </is>
      </c>
      <c r="B16" s="4" t="inlineStr">
        <is>
          <t>8.32%</t>
        </is>
      </c>
      <c r="C16" s="4" t="inlineStr">
        <is>
          <t>8.32%</t>
        </is>
      </c>
    </row>
    <row r="17">
      <c r="A17" s="4" t="inlineStr">
        <is>
          <t>8.75% Secured Loan Agreement Due 2025 [Member]</t>
        </is>
      </c>
    </row>
    <row r="18">
      <c r="A18" s="3" t="inlineStr">
        <is>
          <t>Debt Instrument [Line Items]</t>
        </is>
      </c>
    </row>
    <row r="19">
      <c r="A19" s="4" t="inlineStr">
        <is>
          <t>Long-term debt, effective Interest Rate</t>
        </is>
      </c>
      <c r="B19" s="4" t="inlineStr">
        <is>
          <t>8.75%</t>
        </is>
      </c>
      <c r="C19" s="4" t="inlineStr">
        <is>
          <t>8.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Long-Term Debt - Working Capital Revolver Loan and Senior Secured Notes - Additional Information (Detail) - USD ($)</t>
        </is>
      </c>
      <c r="B1" s="2" t="inlineStr">
        <is>
          <t>Jun. 21, 2019</t>
        </is>
      </c>
      <c r="C1" s="2" t="inlineStr">
        <is>
          <t>Apr. 25, 2018</t>
        </is>
      </c>
      <c r="D1" s="2" t="inlineStr">
        <is>
          <t>Sep. 30, 2020</t>
        </is>
      </c>
      <c r="E1" s="2" t="inlineStr">
        <is>
          <t>Feb. 28, 2019</t>
        </is>
      </c>
    </row>
    <row r="2">
      <c r="A2" s="3" t="inlineStr">
        <is>
          <t>Debt Instrument [Line Items]</t>
        </is>
      </c>
    </row>
    <row r="3">
      <c r="A3" s="4" t="inlineStr">
        <is>
          <t>Debt instrument, interest rate</t>
        </is>
      </c>
      <c r="D3" s="4" t="inlineStr">
        <is>
          <t>9.625%</t>
        </is>
      </c>
    </row>
    <row r="4">
      <c r="A4" s="4" t="inlineStr">
        <is>
          <t>Working Capital Revolver Loan [Member]</t>
        </is>
      </c>
    </row>
    <row r="5">
      <c r="A5" s="3" t="inlineStr">
        <is>
          <t>Debt Instrument [Line Items]</t>
        </is>
      </c>
    </row>
    <row r="6">
      <c r="A6" s="4" t="inlineStr">
        <is>
          <t>Maximum amount of revolving credit facility</t>
        </is>
      </c>
      <c r="E6" s="6" t="n">
        <v>65000000</v>
      </c>
    </row>
    <row r="7">
      <c r="A7" s="4" t="inlineStr">
        <is>
          <t>Revolving credit facility, increase (decrease), net</t>
        </is>
      </c>
      <c r="D7" s="6" t="n">
        <v>10000000</v>
      </c>
    </row>
    <row r="8">
      <c r="A8" s="4" t="inlineStr">
        <is>
          <t>Amount available for borrowing</t>
        </is>
      </c>
      <c r="D8" s="6" t="n">
        <v>36300000</v>
      </c>
    </row>
    <row r="9">
      <c r="A9" s="4" t="inlineStr">
        <is>
          <t>Maturity date</t>
        </is>
      </c>
      <c r="D9" s="4" t="inlineStr">
        <is>
          <t>Feb. 26,
		2024</t>
        </is>
      </c>
    </row>
    <row r="10">
      <c r="A10" s="4" t="inlineStr">
        <is>
          <t>Springing Financials Covenant [Member] | Working Capital Revolver Loan [Member]</t>
        </is>
      </c>
    </row>
    <row r="11">
      <c r="A11" s="3" t="inlineStr">
        <is>
          <t>Debt Instrument [Line Items]</t>
        </is>
      </c>
    </row>
    <row r="12">
      <c r="A12" s="4" t="inlineStr">
        <is>
          <t>Working capital revolver loan requirements</t>
        </is>
      </c>
      <c r="D12" s="4" t="inlineStr">
        <is>
          <t>borrowers must maintain a minimum fixed charge coverage ratio of not less than 1.00 to 1.00.</t>
        </is>
      </c>
    </row>
    <row r="13">
      <c r="A13" s="4" t="inlineStr">
        <is>
          <t>Maximum revolver commitment available, percentage</t>
        </is>
      </c>
      <c r="D13" s="4" t="inlineStr">
        <is>
          <t>10.00%</t>
        </is>
      </c>
    </row>
    <row r="14">
      <c r="A14" s="4" t="inlineStr">
        <is>
          <t>Loan requirements description</t>
        </is>
      </c>
      <c r="D14" s="4" t="inlineStr">
        <is>
          <t>less than 10.0% of the total revolver commitments</t>
        </is>
      </c>
    </row>
    <row r="15">
      <c r="A15" s="4" t="inlineStr">
        <is>
          <t>Fixed charge coverage ratio</t>
        </is>
      </c>
      <c r="D15" s="4" t="inlineStr">
        <is>
          <t>100.00%</t>
        </is>
      </c>
    </row>
    <row r="16">
      <c r="A16" s="4" t="inlineStr">
        <is>
          <t>9.625% Senior Secured Notes Due 2023 [Member]</t>
        </is>
      </c>
    </row>
    <row r="17">
      <c r="A17" s="3" t="inlineStr">
        <is>
          <t>Debt Instrument [Line Items]</t>
        </is>
      </c>
    </row>
    <row r="18">
      <c r="A18" s="4" t="inlineStr">
        <is>
          <t>Maturity date</t>
        </is>
      </c>
      <c r="D18" s="4" t="inlineStr">
        <is>
          <t>May 1,
		2023</t>
        </is>
      </c>
    </row>
    <row r="19">
      <c r="A19" s="4" t="inlineStr">
        <is>
          <t>Debt issued - principal amount</t>
        </is>
      </c>
      <c r="B19" s="6" t="n">
        <v>35000000</v>
      </c>
      <c r="C19" s="6" t="n">
        <v>400000000</v>
      </c>
    </row>
    <row r="20">
      <c r="A20" s="4" t="inlineStr">
        <is>
          <t>Debt instrument, interest rate</t>
        </is>
      </c>
      <c r="B20" s="4" t="inlineStr">
        <is>
          <t>9.625%</t>
        </is>
      </c>
      <c r="C20" s="4" t="inlineStr">
        <is>
          <t>9.625%</t>
        </is>
      </c>
    </row>
    <row r="21">
      <c r="A21" s="4" t="inlineStr">
        <is>
          <t>Debt instrument, maturity term</t>
        </is>
      </c>
      <c r="B21" s="4" t="inlineStr">
        <is>
          <t>2023</t>
        </is>
      </c>
      <c r="C21" s="4" t="inlineStr">
        <is>
          <t>2023</t>
        </is>
      </c>
    </row>
    <row r="22">
      <c r="A22" s="4" t="inlineStr">
        <is>
          <t>Debt instrument issued price percentage</t>
        </is>
      </c>
      <c r="B22" s="4" t="inlineStr">
        <is>
          <t>102.125%</t>
        </is>
      </c>
      <c r="C22" s="4" t="inlineStr">
        <is>
          <t>99.509%</t>
        </is>
      </c>
    </row>
    <row r="23">
      <c r="A23" s="4" t="inlineStr">
        <is>
          <t>Debt instrument, frequency of interest payment</t>
        </is>
      </c>
      <c r="D23" s="4" t="inlineStr">
        <is>
          <t>Interest is to be paid semiannually in arrears on May 1st and November 1st</t>
        </is>
      </c>
    </row>
    <row r="24">
      <c r="A24" s="4" t="inlineStr">
        <is>
          <t>5.25% Secured Promissory Note Due 2021 [Member]</t>
        </is>
      </c>
    </row>
    <row r="25">
      <c r="A25" s="3" t="inlineStr">
        <is>
          <t>Debt Instrument [Line Items]</t>
        </is>
      </c>
    </row>
    <row r="26">
      <c r="A26" s="4" t="inlineStr">
        <is>
          <t>Maturity date</t>
        </is>
      </c>
      <c r="D26" s="4" t="inlineStr">
        <is>
          <t>Mar. 31,
		2021</t>
        </is>
      </c>
    </row>
    <row r="27">
      <c r="A27" s="4" t="inlineStr">
        <is>
          <t>Secured promissory note, payment term</t>
        </is>
      </c>
      <c r="D27" s="4" t="inlineStr">
        <is>
          <t>Principal and interest are payable in monthly installments.</t>
        </is>
      </c>
    </row>
    <row r="28">
      <c r="A28" s="4" t="inlineStr">
        <is>
          <t>Paycheck Protection Program [Member]</t>
        </is>
      </c>
    </row>
    <row r="29">
      <c r="A29" s="3" t="inlineStr">
        <is>
          <t>Debt Instrument [Line Items]</t>
        </is>
      </c>
    </row>
    <row r="30">
      <c r="A30" s="4" t="inlineStr">
        <is>
          <t>Federally guaranteed loan agreement (“PPP loan”)</t>
        </is>
      </c>
      <c r="D30" s="6" t="n">
        <v>10000000</v>
      </c>
    </row>
    <row r="31">
      <c r="A31" s="4" t="inlineStr">
        <is>
          <t>Federally guaranteed loan agreement (“PPP loan”), disbursement description</t>
        </is>
      </c>
      <c r="D31" s="4" t="inlineStr">
        <is>
          <t>Under the current terms of the PPP loan, loan forgiveness applications are due within 10 months after the end of the loan forgiveness covered period, which period began on the date the PPP loan was disbursed and ends either 8-weeks or 24-weeks after disbursement of the loan.</t>
        </is>
      </c>
    </row>
    <row r="32">
      <c r="A32" s="4" t="inlineStr">
        <is>
          <t>Federally guaranteed loan agreement (“PPP loan”), maturity period</t>
        </is>
      </c>
      <c r="D32" s="4" t="inlineStr">
        <is>
          <t>2022-04</t>
        </is>
      </c>
    </row>
    <row r="33">
      <c r="A33" s="4" t="inlineStr">
        <is>
          <t>Federally guaranteed loan agreement (“PPP loan”), loan maturity period description</t>
        </is>
      </c>
      <c r="D33" s="4" t="inlineStr">
        <is>
          <t>Currently, the loan matures in April 2022, which term may be extended to April 2025 if mutually agreed to by the parties.</t>
        </is>
      </c>
    </row>
    <row r="34">
      <c r="A34" s="4" t="inlineStr">
        <is>
          <t>8.32% Secured Financing Due 2023 [Member] | El Dorado Chemical Company [Member]</t>
        </is>
      </c>
    </row>
    <row r="35">
      <c r="A35" s="3" t="inlineStr">
        <is>
          <t>Debt Instrument [Line Items]</t>
        </is>
      </c>
    </row>
    <row r="36">
      <c r="A36" s="4" t="inlineStr">
        <is>
          <t>Maturity date</t>
        </is>
      </c>
      <c r="D36" s="4" t="inlineStr">
        <is>
          <t>Jun. 30,
		2023</t>
        </is>
      </c>
    </row>
    <row r="37">
      <c r="A37" s="4" t="inlineStr">
        <is>
          <t>Debt instrument, frequency of interest payment</t>
        </is>
      </c>
      <c r="D37" s="4" t="inlineStr">
        <is>
          <t>Principal and interest are payable in 48 equal monthly installments with a final balloon payment of approximately $3 million due in June 2023</t>
        </is>
      </c>
    </row>
    <row r="38">
      <c r="A38" s="4" t="inlineStr">
        <is>
          <t>Final balloon payment</t>
        </is>
      </c>
      <c r="D38" s="6" t="n">
        <v>3000000</v>
      </c>
    </row>
    <row r="39">
      <c r="A39" s="4" t="inlineStr">
        <is>
          <t>Secured Loan Agreement [Member] | El Dorado Chemical Company [Member]</t>
        </is>
      </c>
    </row>
    <row r="40">
      <c r="A40" s="3" t="inlineStr">
        <is>
          <t>Debt Instrument [Line Items]</t>
        </is>
      </c>
    </row>
    <row r="41">
      <c r="A41" s="4" t="inlineStr">
        <is>
          <t>Debt instrument, frequency of interest payment</t>
        </is>
      </c>
      <c r="D41" s="4" t="inlineStr">
        <is>
          <t>Under the terms of the note, principal and interest are payable in 60 equal monthly installments.</t>
        </is>
      </c>
    </row>
    <row r="42">
      <c r="A42" s="4" t="inlineStr">
        <is>
          <t>8.75% Secured Financing Due 2025 [Member] | El Dorado Ammonia L.L.C. [Member]</t>
        </is>
      </c>
    </row>
    <row r="43">
      <c r="A43" s="3" t="inlineStr">
        <is>
          <t>Debt Instrument [Line Items]</t>
        </is>
      </c>
    </row>
    <row r="44">
      <c r="A44" s="4" t="inlineStr">
        <is>
          <t>Maturity date</t>
        </is>
      </c>
      <c r="D44" s="4" t="inlineStr">
        <is>
          <t>Aug. 31,
		2025</t>
        </is>
      </c>
    </row>
    <row r="45">
      <c r="A45" s="4" t="inlineStr">
        <is>
          <t>Debt issued - principal amount</t>
        </is>
      </c>
      <c r="D45" s="6" t="n">
        <v>30000000</v>
      </c>
    </row>
    <row r="46">
      <c r="A46" s="4" t="inlineStr">
        <is>
          <t>Debt instrument, frequency of interest payment</t>
        </is>
      </c>
      <c r="D46" s="4" t="inlineStr">
        <is>
          <t>principal and interest are payable in 60 equal monthly installments with a final balloon payment of approximately $5 million due in August 2025</t>
        </is>
      </c>
    </row>
    <row r="47">
      <c r="A47" s="4" t="inlineStr">
        <is>
          <t>Final balloon payment</t>
        </is>
      </c>
      <c r="D47" s="6" t="n">
        <v>5000000</v>
      </c>
    </row>
    <row r="48">
      <c r="A48" s="4" t="inlineStr">
        <is>
          <t>Secured Promissory Note Due 2023 [Member] | El Dorado Ammonia L.L.C. [Member]</t>
        </is>
      </c>
    </row>
    <row r="49">
      <c r="A49" s="3" t="inlineStr">
        <is>
          <t>Debt Instrument [Line Items]</t>
        </is>
      </c>
    </row>
    <row r="50">
      <c r="A50" s="4" t="inlineStr">
        <is>
          <t>Maturity month and year</t>
        </is>
      </c>
      <c r="D50" s="4" t="inlineStr">
        <is>
          <t>2023-05</t>
        </is>
      </c>
    </row>
    <row r="51">
      <c r="A51" s="4" t="inlineStr">
        <is>
          <t>Letter of Credit [Member] | Working Capital Revolver Loan [Member]</t>
        </is>
      </c>
    </row>
    <row r="52">
      <c r="A52" s="3" t="inlineStr">
        <is>
          <t>Debt Instrument [Line Items]</t>
        </is>
      </c>
    </row>
    <row r="53">
      <c r="A53" s="4" t="inlineStr">
        <is>
          <t>Maximum amount of revolving credit facility</t>
        </is>
      </c>
      <c r="E53" s="6" t="n">
        <v>1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Commitments and Contingencies - Additional Information (Detail) MMBTU in Millions</t>
        </is>
      </c>
      <c r="B1" s="2" t="inlineStr">
        <is>
          <t>9 Months Ended</t>
        </is>
      </c>
    </row>
    <row r="2">
      <c r="B2" s="2" t="inlineStr">
        <is>
          <t>Sep. 30, 2020USD ($)MMBTUSettlement$ / MMBTU</t>
        </is>
      </c>
      <c r="C2" s="2" t="inlineStr">
        <is>
          <t>Mar. 31, 2016USD ($)</t>
        </is>
      </c>
    </row>
    <row r="3">
      <c r="A3" s="3" t="inlineStr">
        <is>
          <t>Commitments And Contingencies [Line Items]</t>
        </is>
      </c>
    </row>
    <row r="4">
      <c r="A4" s="4" t="inlineStr">
        <is>
          <t>Accrued liabilities for environmental matters</t>
        </is>
      </c>
      <c r="B4" s="6" t="n">
        <v>183000</v>
      </c>
    </row>
    <row r="5">
      <c r="A5" s="4" t="inlineStr">
        <is>
          <t>Percentage of payment of investigation costs agreed by Hallowell Facility</t>
        </is>
      </c>
      <c r="B5" s="4" t="inlineStr">
        <is>
          <t>50.00%</t>
        </is>
      </c>
    </row>
    <row r="6">
      <c r="A6" s="4" t="inlineStr">
        <is>
          <t>Insurance coverage of general liability and auto liability risks</t>
        </is>
      </c>
      <c r="B6" s="6" t="n">
        <v>100000000</v>
      </c>
    </row>
    <row r="7">
      <c r="A7" s="4" t="inlineStr">
        <is>
          <t>Product liability deductible per claim</t>
        </is>
      </c>
      <c r="B7" s="6" t="n">
        <v>250000</v>
      </c>
    </row>
    <row r="8">
      <c r="A8" s="4" t="inlineStr">
        <is>
          <t>Confidential settlement agreement with family groups | Settlement</t>
        </is>
      </c>
      <c r="B8" s="5" t="n">
        <v>3</v>
      </c>
    </row>
    <row r="9">
      <c r="A9" s="4" t="inlineStr">
        <is>
          <t>Liability reserve</t>
        </is>
      </c>
      <c r="B9" s="6" t="n">
        <v>0</v>
      </c>
    </row>
    <row r="10">
      <c r="A10" s="4" t="inlineStr">
        <is>
          <t>Accrued prejudgment and post-judgment interest</t>
        </is>
      </c>
      <c r="B10" s="5" t="n">
        <v>1400000</v>
      </c>
    </row>
    <row r="11">
      <c r="A11" s="4" t="inlineStr">
        <is>
          <t>Property, Plant and Equipment [Member]</t>
        </is>
      </c>
    </row>
    <row r="12">
      <c r="A12" s="3" t="inlineStr">
        <is>
          <t>Commitments And Contingencies [Line Items]</t>
        </is>
      </c>
    </row>
    <row r="13">
      <c r="A13" s="4" t="inlineStr">
        <is>
          <t>Accrued accounts payable</t>
        </is>
      </c>
      <c r="B13" s="5" t="n">
        <v>3900000</v>
      </c>
    </row>
    <row r="14">
      <c r="A14" s="4" t="inlineStr">
        <is>
          <t>Depreciation expense</t>
        </is>
      </c>
      <c r="B14" s="5" t="n">
        <v>500000</v>
      </c>
    </row>
    <row r="15">
      <c r="A15" s="4" t="inlineStr">
        <is>
          <t>Global Industrial Inc [Member]</t>
        </is>
      </c>
    </row>
    <row r="16">
      <c r="A16" s="3" t="inlineStr">
        <is>
          <t>Commitments And Contingencies [Line Items]</t>
        </is>
      </c>
    </row>
    <row r="17">
      <c r="A17" s="4" t="inlineStr">
        <is>
          <t>Amount awarded for labor, service, materials and other</t>
        </is>
      </c>
      <c r="B17" s="5" t="n">
        <v>7400000</v>
      </c>
    </row>
    <row r="18">
      <c r="A18" s="4" t="inlineStr">
        <is>
          <t>Prejudgment interest</t>
        </is>
      </c>
      <c r="B18" s="6" t="n">
        <v>1300000</v>
      </c>
    </row>
    <row r="19">
      <c r="A19" s="4" t="inlineStr">
        <is>
          <t>Percentage of accrue post judgement interest</t>
        </is>
      </c>
      <c r="B19" s="4" t="inlineStr">
        <is>
          <t>4.25%</t>
        </is>
      </c>
    </row>
    <row r="20">
      <c r="A20" s="4" t="inlineStr">
        <is>
          <t>Leidos Constructors, LLC [Member] | Global Industrial Inc [Member] | Accounts Payable [Member]</t>
        </is>
      </c>
    </row>
    <row r="21">
      <c r="A21" s="3" t="inlineStr">
        <is>
          <t>Commitments And Contingencies [Line Items]</t>
        </is>
      </c>
    </row>
    <row r="22">
      <c r="A22" s="4" t="inlineStr">
        <is>
          <t>Claim amount not approved for payment</t>
        </is>
      </c>
      <c r="C22" s="6" t="n">
        <v>3500000</v>
      </c>
    </row>
    <row r="23">
      <c r="A23" s="4" t="inlineStr">
        <is>
          <t>Natural Gas Purchase Commitments [Member]</t>
        </is>
      </c>
    </row>
    <row r="24">
      <c r="A24" s="3" t="inlineStr">
        <is>
          <t>Commitments And Contingencies [Line Items]</t>
        </is>
      </c>
    </row>
    <row r="25">
      <c r="A25" s="4" t="inlineStr">
        <is>
          <t>Natural gas purchase commitments volume | MMBTU</t>
        </is>
      </c>
      <c r="B25" s="9" t="n">
        <v>4.3</v>
      </c>
    </row>
    <row r="26">
      <c r="A26" s="4" t="inlineStr">
        <is>
          <t>Weighted average cost of natural gas per unit | $ / MMBTU</t>
        </is>
      </c>
      <c r="B26" s="10" t="n">
        <v>2.46</v>
      </c>
    </row>
    <row r="27">
      <c r="A27" s="4" t="inlineStr">
        <is>
          <t>Weighted average purchase price of natural gas</t>
        </is>
      </c>
      <c r="B27" s="6" t="n">
        <v>10600000</v>
      </c>
    </row>
    <row r="28">
      <c r="A28" s="4" t="inlineStr">
        <is>
          <t>Weighted average natural gas market value per unit | $ / MMBTU</t>
        </is>
      </c>
      <c r="B28" s="10" t="n">
        <v>2.48</v>
      </c>
    </row>
    <row r="29">
      <c r="A29" s="4" t="inlineStr">
        <is>
          <t>Weighted average natural gas market value</t>
        </is>
      </c>
      <c r="B29" s="6" t="n">
        <v>107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5" customWidth="1" min="2" max="2"/>
    <col width="21" customWidth="1" min="3" max="3"/>
    <col width="51" customWidth="1" min="4" max="4"/>
    <col width="21" customWidth="1" min="5" max="5"/>
    <col width="30" customWidth="1" min="6" max="6"/>
  </cols>
  <sheetData>
    <row r="1">
      <c r="A1" s="1" t="inlineStr">
        <is>
          <t>Derivatives Hedges and Financial Instruments - Additional Information (Detail) $ / shares in Units, MMBTU in Millions, $ in Millions</t>
        </is>
      </c>
      <c r="B1" s="2" t="inlineStr">
        <is>
          <t>3 Months Ended</t>
        </is>
      </c>
      <c r="D1" s="2" t="inlineStr">
        <is>
          <t>9 Months Ended</t>
        </is>
      </c>
      <c r="F1" s="2" t="inlineStr">
        <is>
          <t>12 Months Ended</t>
        </is>
      </c>
    </row>
    <row r="2">
      <c r="B2" s="2" t="inlineStr">
        <is>
          <t>Sep. 30, 2020USD ($)MMBTU$ / shares$ / MMBTU</t>
        </is>
      </c>
      <c r="C2" s="2" t="inlineStr">
        <is>
          <t>Sep. 30, 2019USD ($)</t>
        </is>
      </c>
      <c r="D2" s="2" t="inlineStr">
        <is>
          <t>Sep. 30, 2020USD ($)MMBTU$ / shares$ / MMBTUshares</t>
        </is>
      </c>
      <c r="E2" s="2" t="inlineStr">
        <is>
          <t>Sep. 30, 2019USD ($)</t>
        </is>
      </c>
      <c r="F2" s="2" t="inlineStr">
        <is>
          <t>Dec. 31, 2019$ / sharesshares</t>
        </is>
      </c>
    </row>
    <row r="3">
      <c r="A3" s="3" t="inlineStr">
        <is>
          <t>Derivative Instruments And Hedging Activities Disclosures [Line Items]</t>
        </is>
      </c>
    </row>
    <row r="4">
      <c r="A4" s="4" t="inlineStr">
        <is>
          <t>Gain (loss) on sale of natural gas | $</t>
        </is>
      </c>
      <c r="B4" s="8" t="n">
        <v>0.5</v>
      </c>
      <c r="D4" s="8" t="n">
        <v>-0.2</v>
      </c>
    </row>
    <row r="5">
      <c r="A5" s="4" t="inlineStr">
        <is>
          <t>Unrealized gain on sale of natural gas | $</t>
        </is>
      </c>
      <c r="C5" s="8" t="n">
        <v>0.8</v>
      </c>
      <c r="E5" s="8" t="n">
        <v>0.6</v>
      </c>
    </row>
    <row r="6">
      <c r="A6" s="4" t="inlineStr">
        <is>
          <t>Non-Operating Other Income [Member]</t>
        </is>
      </c>
    </row>
    <row r="7">
      <c r="A7" s="3" t="inlineStr">
        <is>
          <t>Derivative Instruments And Hedging Activities Disclosures [Line Items]</t>
        </is>
      </c>
    </row>
    <row r="8">
      <c r="A8" s="4" t="inlineStr">
        <is>
          <t>Unrealized gain (loss) on fair value of embedded derivative | $</t>
        </is>
      </c>
      <c r="B8" s="8" t="n">
        <v>0.1</v>
      </c>
      <c r="C8" s="8" t="n">
        <v>0.4</v>
      </c>
      <c r="D8" s="8" t="n">
        <v>0.6</v>
      </c>
      <c r="E8" s="8" t="n">
        <v>0.1</v>
      </c>
    </row>
    <row r="9">
      <c r="A9" s="4" t="inlineStr">
        <is>
          <t>Embedded Derivative [Member]</t>
        </is>
      </c>
    </row>
    <row r="10">
      <c r="A10" s="3" t="inlineStr">
        <is>
          <t>Derivative Instruments And Hedging Activities Disclosures [Line Items]</t>
        </is>
      </c>
    </row>
    <row r="11">
      <c r="A11" s="4" t="inlineStr">
        <is>
          <t>Participating right in dividends and liquidating distributions expressed in number of common shares | shares</t>
        </is>
      </c>
      <c r="D11" s="5" t="n">
        <v>303646</v>
      </c>
      <c r="F11" s="5" t="n">
        <v>303646</v>
      </c>
    </row>
    <row r="12">
      <c r="A12" s="4" t="inlineStr">
        <is>
          <t>Embedded Derivative [Member] | Common Stock Shares [Member]</t>
        </is>
      </c>
    </row>
    <row r="13">
      <c r="A13" s="3" t="inlineStr">
        <is>
          <t>Derivative Instruments And Hedging Activities Disclosures [Line Items]</t>
        </is>
      </c>
    </row>
    <row r="14">
      <c r="A14" s="4" t="inlineStr">
        <is>
          <t>Common stock per share | $ / shares</t>
        </is>
      </c>
      <c r="B14" s="7" t="n">
        <v>1.61</v>
      </c>
      <c r="D14" s="7" t="n">
        <v>1.61</v>
      </c>
      <c r="F14" s="7" t="n">
        <v>4.2</v>
      </c>
    </row>
    <row r="15">
      <c r="A15" s="4" t="inlineStr">
        <is>
          <t>Natural Gas Purchase Commitments [Member]</t>
        </is>
      </c>
    </row>
    <row r="16">
      <c r="A16" s="3" t="inlineStr">
        <is>
          <t>Derivative Instruments And Hedging Activities Disclosures [Line Items]</t>
        </is>
      </c>
    </row>
    <row r="17">
      <c r="A17" s="4" t="inlineStr">
        <is>
          <t>Natural gas purchase commitments volume | MMBTU</t>
        </is>
      </c>
      <c r="B17" s="9" t="n">
        <v>4.3</v>
      </c>
      <c r="D17" s="9" t="n">
        <v>4.3</v>
      </c>
    </row>
    <row r="18">
      <c r="A18" s="4" t="inlineStr">
        <is>
          <t>Weighted average cost of natural gas per unit</t>
        </is>
      </c>
      <c r="B18" s="10" t="n">
        <v>2.46</v>
      </c>
      <c r="D18" s="10" t="n">
        <v>2.46</v>
      </c>
    </row>
    <row r="19">
      <c r="A19" s="4" t="inlineStr">
        <is>
          <t>Weighted average natural gas market value per unit</t>
        </is>
      </c>
      <c r="B19" s="10" t="n">
        <v>2.48</v>
      </c>
      <c r="D19" s="10" t="n">
        <v>2.48</v>
      </c>
    </row>
    <row r="20">
      <c r="A20" s="4" t="inlineStr">
        <is>
          <t>Natural Gas Purchase Commitments [Member] | Level 2 [Member]</t>
        </is>
      </c>
    </row>
    <row r="21">
      <c r="A21" s="3" t="inlineStr">
        <is>
          <t>Derivative Instruments And Hedging Activities Disclosures [Line Items]</t>
        </is>
      </c>
    </row>
    <row r="22">
      <c r="A22" s="4" t="inlineStr">
        <is>
          <t>Natural gas purchase commitments volume | MMBTU</t>
        </is>
      </c>
      <c r="B22" s="5" t="n">
        <v>1</v>
      </c>
      <c r="D22" s="5" t="n">
        <v>1</v>
      </c>
    </row>
    <row r="23">
      <c r="A23" s="4" t="inlineStr">
        <is>
          <t>Weighted average cost of natural gas per unit</t>
        </is>
      </c>
      <c r="B23" s="10" t="n">
        <v>2.01</v>
      </c>
      <c r="D23" s="10" t="n">
        <v>2.01</v>
      </c>
    </row>
    <row r="24">
      <c r="A24" s="4" t="inlineStr">
        <is>
          <t>Weighted average natural gas market value per unit</t>
        </is>
      </c>
      <c r="B24" s="10" t="n">
        <v>2.53</v>
      </c>
      <c r="D24" s="10" t="n">
        <v>2.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Liabilities Measured at Fair Value on Recurring Basis (Detail) - Fair Value, Recurring - USD ($) $ in Thousands</t>
        </is>
      </c>
      <c r="B1" s="2" t="inlineStr">
        <is>
          <t>Sep. 30, 2020</t>
        </is>
      </c>
      <c r="C1" s="2" t="inlineStr">
        <is>
          <t>Dec. 31, 2019</t>
        </is>
      </c>
    </row>
    <row r="2">
      <c r="A2" s="3" t="inlineStr">
        <is>
          <t>Assets - Supplies, prepaid items and other:</t>
        </is>
      </c>
    </row>
    <row r="3">
      <c r="A3" s="4" t="inlineStr">
        <is>
          <t>Natural gas contracts</t>
        </is>
      </c>
      <c r="B3" s="6" t="n">
        <v>623</v>
      </c>
    </row>
    <row r="4">
      <c r="A4" s="4" t="inlineStr">
        <is>
          <t>Total</t>
        </is>
      </c>
      <c r="B4" s="5" t="n">
        <v>623</v>
      </c>
    </row>
    <row r="5">
      <c r="A5" s="3" t="inlineStr">
        <is>
          <t>Liabilities - Current and noncurrent accrued and other liabilities:</t>
        </is>
      </c>
    </row>
    <row r="6">
      <c r="A6" s="4" t="inlineStr">
        <is>
          <t>Embedded derivative</t>
        </is>
      </c>
      <c r="B6" s="5" t="n">
        <v>468</v>
      </c>
      <c r="C6" s="6" t="n">
        <v>1084</v>
      </c>
    </row>
    <row r="7">
      <c r="A7" s="4" t="inlineStr">
        <is>
          <t>Total</t>
        </is>
      </c>
      <c r="B7" s="5" t="n">
        <v>468</v>
      </c>
      <c r="C7" s="6" t="n">
        <v>1084</v>
      </c>
    </row>
    <row r="8">
      <c r="A8" s="4" t="inlineStr">
        <is>
          <t>Significant Other Observable Inputs (Level 2) [Member]</t>
        </is>
      </c>
    </row>
    <row r="9">
      <c r="A9" s="3" t="inlineStr">
        <is>
          <t>Assets - Supplies, prepaid items and other:</t>
        </is>
      </c>
    </row>
    <row r="10">
      <c r="A10" s="4" t="inlineStr">
        <is>
          <t>Natural gas contracts</t>
        </is>
      </c>
      <c r="B10" s="5" t="n">
        <v>623</v>
      </c>
    </row>
    <row r="11">
      <c r="A11" s="4" t="inlineStr">
        <is>
          <t>Total</t>
        </is>
      </c>
      <c r="B11" s="5" t="n">
        <v>623</v>
      </c>
    </row>
    <row r="12">
      <c r="A12" s="4" t="inlineStr">
        <is>
          <t>Significant Unobservable Inputs (Level 3) [Member]</t>
        </is>
      </c>
    </row>
    <row r="13">
      <c r="A13" s="3" t="inlineStr">
        <is>
          <t>Liabilities - Current and noncurrent accrued and other liabilities:</t>
        </is>
      </c>
    </row>
    <row r="14">
      <c r="A14" s="4" t="inlineStr">
        <is>
          <t>Embedded derivative</t>
        </is>
      </c>
      <c r="B14" s="5" t="n">
        <v>468</v>
      </c>
    </row>
    <row r="15">
      <c r="A15" s="4" t="inlineStr">
        <is>
          <t>Total</t>
        </is>
      </c>
      <c r="B15" s="6" t="n">
        <v>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Hedges and Financial Instruments - Liabilities Measured at Fair Value on Recurring Basis (Parenthetical) (Detail)</t>
        </is>
      </c>
      <c r="B1" s="2" t="inlineStr">
        <is>
          <t>9 Months Ended</t>
        </is>
      </c>
    </row>
    <row r="2">
      <c r="B2" s="2" t="inlineStr">
        <is>
          <t>Sep. 30, 2020USD ($)</t>
        </is>
      </c>
    </row>
    <row r="3">
      <c r="A3" s="3" t="inlineStr">
        <is>
          <t>Offsetting [Abstract]</t>
        </is>
      </c>
    </row>
    <row r="4">
      <c r="A4" s="4" t="inlineStr">
        <is>
          <t>Level 3 transfer</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73969</v>
      </c>
      <c r="C3" s="6" t="n">
        <v>75495</v>
      </c>
      <c r="D3" s="6" t="n">
        <v>262413</v>
      </c>
      <c r="E3" s="6" t="n">
        <v>291174</v>
      </c>
    </row>
    <row r="4">
      <c r="A4" s="4" t="inlineStr">
        <is>
          <t>Cost of sales</t>
        </is>
      </c>
      <c r="B4" s="5" t="n">
        <v>75028</v>
      </c>
      <c r="C4" s="5" t="n">
        <v>85228</v>
      </c>
      <c r="D4" s="5" t="n">
        <v>241900</v>
      </c>
      <c r="E4" s="5" t="n">
        <v>273912</v>
      </c>
    </row>
    <row r="5">
      <c r="A5" s="4" t="inlineStr">
        <is>
          <t>Gross profit (loss)</t>
        </is>
      </c>
      <c r="B5" s="5" t="n">
        <v>-1059</v>
      </c>
      <c r="C5" s="5" t="n">
        <v>-9733</v>
      </c>
      <c r="D5" s="5" t="n">
        <v>20513</v>
      </c>
      <c r="E5" s="5" t="n">
        <v>17262</v>
      </c>
    </row>
    <row r="6">
      <c r="A6" s="4" t="inlineStr">
        <is>
          <t>Selling, general and administrative expense</t>
        </is>
      </c>
      <c r="B6" s="5" t="n">
        <v>7068</v>
      </c>
      <c r="C6" s="5" t="n">
        <v>9115</v>
      </c>
      <c r="D6" s="5" t="n">
        <v>25578</v>
      </c>
      <c r="E6" s="5" t="n">
        <v>24705</v>
      </c>
    </row>
    <row r="7">
      <c r="A7" s="4" t="inlineStr">
        <is>
          <t>Other expense, net</t>
        </is>
      </c>
      <c r="B7" s="5" t="n">
        <v>875</v>
      </c>
      <c r="C7" s="5" t="n">
        <v>383</v>
      </c>
      <c r="D7" s="5" t="n">
        <v>240</v>
      </c>
      <c r="E7" s="5" t="n">
        <v>372</v>
      </c>
    </row>
    <row r="8">
      <c r="A8" s="4" t="inlineStr">
        <is>
          <t>Operating loss</t>
        </is>
      </c>
      <c r="B8" s="5" t="n">
        <v>-9002</v>
      </c>
      <c r="C8" s="5" t="n">
        <v>-19231</v>
      </c>
      <c r="D8" s="5" t="n">
        <v>-5305</v>
      </c>
      <c r="E8" s="5" t="n">
        <v>-7815</v>
      </c>
    </row>
    <row r="9">
      <c r="A9" s="4" t="inlineStr">
        <is>
          <t>Interest expense, net</t>
        </is>
      </c>
      <c r="B9" s="5" t="n">
        <v>12554</v>
      </c>
      <c r="C9" s="5" t="n">
        <v>12007</v>
      </c>
      <c r="D9" s="5" t="n">
        <v>38509</v>
      </c>
      <c r="E9" s="5" t="n">
        <v>34309</v>
      </c>
    </row>
    <row r="10">
      <c r="A10" s="4" t="inlineStr">
        <is>
          <t>Non-operating other expense (income), net</t>
        </is>
      </c>
      <c r="B10" s="5" t="n">
        <v>216</v>
      </c>
      <c r="C10" s="5" t="n">
        <v>39</v>
      </c>
      <c r="D10" s="5" t="n">
        <v>-587</v>
      </c>
      <c r="E10" s="5" t="n">
        <v>-605</v>
      </c>
    </row>
    <row r="11">
      <c r="A11" s="4" t="inlineStr">
        <is>
          <t>Loss before benefit for income taxes</t>
        </is>
      </c>
      <c r="B11" s="5" t="n">
        <v>-21772</v>
      </c>
      <c r="C11" s="5" t="n">
        <v>-31277</v>
      </c>
      <c r="D11" s="5" t="n">
        <v>-43227</v>
      </c>
      <c r="E11" s="5" t="n">
        <v>-41519</v>
      </c>
    </row>
    <row r="12">
      <c r="A12" s="4" t="inlineStr">
        <is>
          <t>Benefit for income taxes</t>
        </is>
      </c>
      <c r="B12" s="5" t="n">
        <v>-1370</v>
      </c>
      <c r="C12" s="5" t="n">
        <v>-483</v>
      </c>
      <c r="D12" s="5" t="n">
        <v>-3008</v>
      </c>
      <c r="E12" s="5" t="n">
        <v>-5816</v>
      </c>
    </row>
    <row r="13">
      <c r="A13" s="4" t="inlineStr">
        <is>
          <t>Net loss</t>
        </is>
      </c>
      <c r="B13" s="5" t="n">
        <v>-20402</v>
      </c>
      <c r="C13" s="5" t="n">
        <v>-30794</v>
      </c>
      <c r="D13" s="5" t="n">
        <v>-40219</v>
      </c>
      <c r="E13" s="5" t="n">
        <v>-35703</v>
      </c>
    </row>
    <row r="14">
      <c r="A14" s="4" t="inlineStr">
        <is>
          <t>Dividends on convertible preferred stocks</t>
        </is>
      </c>
      <c r="B14" s="5" t="n">
        <v>75</v>
      </c>
      <c r="C14" s="5" t="n">
        <v>75</v>
      </c>
      <c r="D14" s="5" t="n">
        <v>225</v>
      </c>
      <c r="E14" s="5" t="n">
        <v>225</v>
      </c>
    </row>
    <row r="15">
      <c r="A15" s="4" t="inlineStr">
        <is>
          <t>Net loss attributable to common stockholders</t>
        </is>
      </c>
      <c r="B15" s="6" t="n">
        <v>-29874</v>
      </c>
      <c r="C15" s="6" t="n">
        <v>-39133</v>
      </c>
      <c r="D15" s="6" t="n">
        <v>-67846</v>
      </c>
      <c r="E15" s="6" t="n">
        <v>-60030</v>
      </c>
    </row>
    <row r="16">
      <c r="A16" s="4" t="inlineStr">
        <is>
          <t>Basic and dilutive net loss per common share</t>
        </is>
      </c>
      <c r="B16" s="7" t="n">
        <v>-1.06</v>
      </c>
      <c r="C16" s="7" t="n">
        <v>-1.39</v>
      </c>
      <c r="D16" s="7" t="n">
        <v>-2.41</v>
      </c>
      <c r="E16" s="7" t="n">
        <v>-2.14</v>
      </c>
    </row>
    <row r="17">
      <c r="A17" s="4" t="inlineStr">
        <is>
          <t>Series E Preferred Stock [Member]</t>
        </is>
      </c>
    </row>
    <row r="18">
      <c r="A18" s="4" t="inlineStr">
        <is>
          <t>Dividends on Series E redeemable preferred stock</t>
        </is>
      </c>
      <c r="B18" s="6" t="n">
        <v>8889</v>
      </c>
      <c r="C18" s="6" t="n">
        <v>7764</v>
      </c>
      <c r="D18" s="6" t="n">
        <v>25885</v>
      </c>
      <c r="E18" s="6" t="n">
        <v>22609</v>
      </c>
    </row>
    <row r="19">
      <c r="A19" s="4" t="inlineStr">
        <is>
          <t>Accretion of Series E redeemable preferred stock</t>
        </is>
      </c>
      <c r="B19" s="6" t="n">
        <v>508</v>
      </c>
      <c r="C19" s="6" t="n">
        <v>500</v>
      </c>
      <c r="D19" s="6" t="n">
        <v>1517</v>
      </c>
      <c r="E19" s="6" t="n">
        <v>1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with Fair Values Significantly Different from Carrying Amounts Except for Senior Secured Notes (Detail) - USD ($)</t>
        </is>
      </c>
      <c r="B1" s="2" t="inlineStr">
        <is>
          <t>Sep. 30, 2020</t>
        </is>
      </c>
      <c r="C1" s="2" t="inlineStr">
        <is>
          <t>Dec. 31, 2019</t>
        </is>
      </c>
    </row>
    <row r="2">
      <c r="A2" s="3" t="inlineStr">
        <is>
          <t>Fair Value Balance Sheet Grouping Financial Statement Captions [Line Items]</t>
        </is>
      </c>
    </row>
    <row r="3">
      <c r="A3" s="4" t="inlineStr">
        <is>
          <t>Senior Secured Notes</t>
        </is>
      </c>
      <c r="B3" s="6" t="n">
        <v>98</v>
      </c>
      <c r="C3" s="7" t="n">
        <v>103.25</v>
      </c>
    </row>
    <row r="4">
      <c r="A4" s="4" t="inlineStr">
        <is>
          <t>Senior Secured Notes [Member] | Carrying Amount [Member]</t>
        </is>
      </c>
    </row>
    <row r="5">
      <c r="A5" s="3" t="inlineStr">
        <is>
          <t>Fair Value Balance Sheet Grouping Financial Statement Captions [Line Items]</t>
        </is>
      </c>
    </row>
    <row r="6">
      <c r="A6" s="4" t="inlineStr">
        <is>
          <t>Senior Secured Notes</t>
        </is>
      </c>
      <c r="B6" s="5" t="n">
        <v>435000000</v>
      </c>
      <c r="C6" s="5" t="n">
        <v>435000000</v>
      </c>
    </row>
    <row r="7">
      <c r="A7" s="4" t="inlineStr">
        <is>
          <t>Senior Secured Notes [Member] | Estimated Fair Value [Member]</t>
        </is>
      </c>
    </row>
    <row r="8">
      <c r="A8" s="3" t="inlineStr">
        <is>
          <t>Fair Value Balance Sheet Grouping Financial Statement Captions [Line Items]</t>
        </is>
      </c>
    </row>
    <row r="9">
      <c r="A9" s="4" t="inlineStr">
        <is>
          <t>Senior Secured Notes</t>
        </is>
      </c>
      <c r="B9" s="6" t="n">
        <v>426000000</v>
      </c>
      <c r="C9" s="6" t="n">
        <v>449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with Fair Values Significantly Different from Carrying Amounts Except for Senior Secured Notes (Parenthetical) (Detail) - USD ($)</t>
        </is>
      </c>
      <c r="B1" s="2" t="inlineStr">
        <is>
          <t>Sep. 30, 2020</t>
        </is>
      </c>
      <c r="C1" s="2" t="inlineStr">
        <is>
          <t>Dec. 31, 2019</t>
        </is>
      </c>
    </row>
    <row r="2">
      <c r="A2" s="3" t="inlineStr">
        <is>
          <t>Fair Value Disclosures [Abstract]</t>
        </is>
      </c>
    </row>
    <row r="3">
      <c r="A3" s="4" t="inlineStr">
        <is>
          <t>Quoted price</t>
        </is>
      </c>
      <c r="B3" s="6" t="n">
        <v>98</v>
      </c>
      <c r="C3" s="7" t="n">
        <v>103.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B4" s="6" t="n">
        <v>-4</v>
      </c>
      <c r="D4" s="6" t="n">
        <v>-4</v>
      </c>
    </row>
    <row r="5">
      <c r="A5" s="4" t="inlineStr">
        <is>
          <t>State</t>
        </is>
      </c>
      <c r="B5" s="5" t="n">
        <v>27</v>
      </c>
      <c r="C5" s="6" t="n">
        <v>24</v>
      </c>
      <c r="D5" s="5" t="n">
        <v>50</v>
      </c>
      <c r="E5" s="6" t="n">
        <v>-19</v>
      </c>
    </row>
    <row r="6">
      <c r="A6" s="4" t="inlineStr">
        <is>
          <t>Total Current</t>
        </is>
      </c>
      <c r="B6" s="5" t="n">
        <v>23</v>
      </c>
      <c r="C6" s="5" t="n">
        <v>24</v>
      </c>
      <c r="D6" s="5" t="n">
        <v>46</v>
      </c>
      <c r="E6" s="5" t="n">
        <v>-19</v>
      </c>
    </row>
    <row r="7">
      <c r="A7" s="3" t="inlineStr">
        <is>
          <t>Deferred:</t>
        </is>
      </c>
    </row>
    <row r="8">
      <c r="A8" s="4" t="inlineStr">
        <is>
          <t>Federal</t>
        </is>
      </c>
      <c r="B8" s="5" t="n">
        <v>-1188</v>
      </c>
      <c r="C8" s="5" t="n">
        <v>-668</v>
      </c>
      <c r="D8" s="5" t="n">
        <v>-3079</v>
      </c>
      <c r="E8" s="5" t="n">
        <v>-501</v>
      </c>
    </row>
    <row r="9">
      <c r="A9" s="4" t="inlineStr">
        <is>
          <t>State</t>
        </is>
      </c>
      <c r="B9" s="5" t="n">
        <v>-205</v>
      </c>
      <c r="C9" s="5" t="n">
        <v>161</v>
      </c>
      <c r="D9" s="5" t="n">
        <v>25</v>
      </c>
      <c r="E9" s="5" t="n">
        <v>-5296</v>
      </c>
    </row>
    <row r="10">
      <c r="A10" s="4" t="inlineStr">
        <is>
          <t>Total Deferred</t>
        </is>
      </c>
      <c r="B10" s="5" t="n">
        <v>-1393</v>
      </c>
      <c r="C10" s="5" t="n">
        <v>-507</v>
      </c>
      <c r="D10" s="5" t="n">
        <v>-3054</v>
      </c>
      <c r="E10" s="5" t="n">
        <v>-5797</v>
      </c>
    </row>
    <row r="11">
      <c r="A11" s="4" t="inlineStr">
        <is>
          <t>Benefit for income taxes</t>
        </is>
      </c>
      <c r="B11" s="6" t="n">
        <v>-1370</v>
      </c>
      <c r="C11" s="6" t="n">
        <v>-483</v>
      </c>
      <c r="D11" s="6" t="n">
        <v>-3008</v>
      </c>
      <c r="E11" s="6" t="n">
        <v>-58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oss Carryforwards [Line Items]</t>
        </is>
      </c>
    </row>
    <row r="4">
      <c r="A4" s="4" t="inlineStr">
        <is>
          <t>Benefit for income taxes</t>
        </is>
      </c>
      <c r="B4" s="6" t="n">
        <v>-1370</v>
      </c>
      <c r="C4" s="6" t="n">
        <v>-483</v>
      </c>
      <c r="D4" s="6" t="n">
        <v>-3008</v>
      </c>
      <c r="E4" s="6" t="n">
        <v>-5816</v>
      </c>
    </row>
    <row r="5">
      <c r="A5" s="4" t="inlineStr">
        <is>
          <t>Percentage of benefit/provision on pre-tax loss</t>
        </is>
      </c>
      <c r="D5" s="4" t="inlineStr">
        <is>
          <t>7.00%</t>
        </is>
      </c>
      <c r="E5" s="4" t="inlineStr">
        <is>
          <t>14.00%</t>
        </is>
      </c>
    </row>
    <row r="6">
      <c r="A6" s="4" t="inlineStr">
        <is>
          <t>State and Local Jurisdiction [Member]</t>
        </is>
      </c>
    </row>
    <row r="7">
      <c r="A7" s="3" t="inlineStr">
        <is>
          <t>Operating Loss Carryforwards [Line Items]</t>
        </is>
      </c>
    </row>
    <row r="8">
      <c r="A8" s="4" t="inlineStr">
        <is>
          <t>Portion of state deferred tax assets, not able to be utilized</t>
        </is>
      </c>
      <c r="B8" s="6" t="n">
        <v>3700</v>
      </c>
      <c r="D8" s="6" t="n">
        <v>3700</v>
      </c>
    </row>
    <row r="9">
      <c r="A9" s="4" t="inlineStr">
        <is>
          <t>Federal [Member]</t>
        </is>
      </c>
    </row>
    <row r="10">
      <c r="A10" s="3" t="inlineStr">
        <is>
          <t>Operating Loss Carryforwards [Line Items]</t>
        </is>
      </c>
    </row>
    <row r="11">
      <c r="A11" s="4" t="inlineStr">
        <is>
          <t>Deferred tax assets valuation allowance</t>
        </is>
      </c>
      <c r="D11" s="6" t="n">
        <v>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s - Additional Information (Detail)</t>
        </is>
      </c>
      <c r="B1" s="2" t="inlineStr">
        <is>
          <t>9 Months Ended</t>
        </is>
      </c>
    </row>
    <row r="2">
      <c r="B2" s="2" t="inlineStr">
        <is>
          <t>Sep. 30, 2020shares</t>
        </is>
      </c>
    </row>
    <row r="3">
      <c r="A3" s="4" t="inlineStr">
        <is>
          <t>Series E Redeemable Preferred Stock [Member]</t>
        </is>
      </c>
    </row>
    <row r="4">
      <c r="A4" s="3" t="inlineStr">
        <is>
          <t>Class Of Stock [Line Items]</t>
        </is>
      </c>
    </row>
    <row r="5">
      <c r="A5" s="4" t="inlineStr">
        <is>
          <t>Preferred stock cumulative dividend rate</t>
        </is>
      </c>
      <c r="B5" s="4" t="inlineStr">
        <is>
          <t>14.00%</t>
        </is>
      </c>
    </row>
    <row r="6">
      <c r="A6" s="4" t="inlineStr">
        <is>
          <t>Participating right in dividends and liquidating distributions expressed in number of common shares</t>
        </is>
      </c>
      <c r="B6" s="5" t="n">
        <v>303646</v>
      </c>
    </row>
    <row r="7">
      <c r="A7" s="4" t="inlineStr">
        <is>
          <t>Series E Redeemable Preferred Stock [Member] | April 2021</t>
        </is>
      </c>
    </row>
    <row r="8">
      <c r="A8" s="3" t="inlineStr">
        <is>
          <t>Class Of Stock [Line Items]</t>
        </is>
      </c>
    </row>
    <row r="9">
      <c r="A9" s="4" t="inlineStr">
        <is>
          <t>Increase in preferred stock cumulative dividend rate</t>
        </is>
      </c>
      <c r="B9" s="4" t="inlineStr">
        <is>
          <t>0.50%</t>
        </is>
      </c>
    </row>
    <row r="10">
      <c r="A10" s="4" t="inlineStr">
        <is>
          <t>Series E Redeemable Preferred Stock [Member] | April 2022</t>
        </is>
      </c>
    </row>
    <row r="11">
      <c r="A11" s="3" t="inlineStr">
        <is>
          <t>Class Of Stock [Line Items]</t>
        </is>
      </c>
    </row>
    <row r="12">
      <c r="A12" s="4" t="inlineStr">
        <is>
          <t>Increase in preferred stock cumulative dividend rate</t>
        </is>
      </c>
      <c r="B12" s="4" t="inlineStr">
        <is>
          <t>0.50%</t>
        </is>
      </c>
    </row>
    <row r="13">
      <c r="A13" s="4" t="inlineStr">
        <is>
          <t>Series E Redeemable Preferred Stock [Member] | April 2023</t>
        </is>
      </c>
    </row>
    <row r="14">
      <c r="A14" s="3" t="inlineStr">
        <is>
          <t>Class Of Stock [Line Items]</t>
        </is>
      </c>
    </row>
    <row r="15">
      <c r="A15" s="4" t="inlineStr">
        <is>
          <t>Increase in preferred stock cumulative dividend rate</t>
        </is>
      </c>
      <c r="B15" s="4" t="inlineStr">
        <is>
          <t>1.00%</t>
        </is>
      </c>
    </row>
    <row r="16">
      <c r="A16" s="4" t="inlineStr">
        <is>
          <t>Series F Redeemable Preferred Stock [Member]</t>
        </is>
      </c>
    </row>
    <row r="17">
      <c r="A17" s="3" t="inlineStr">
        <is>
          <t>Class Of Stock [Line Items]</t>
        </is>
      </c>
    </row>
    <row r="18">
      <c r="A18" s="4" t="inlineStr">
        <is>
          <t>Common stock voting rights shares</t>
        </is>
      </c>
      <c r="B18" s="5" t="n">
        <v>456225</v>
      </c>
    </row>
    <row r="19">
      <c r="A19" s="4" t="inlineStr">
        <is>
          <t>Voting rights description</t>
        </is>
      </c>
      <c r="B19" s="4" t="inlineStr">
        <is>
          <t>As of September 30, 2020, the Series F Redeemable Preferred has voting rights to vote as a single class on all matters which the common stock have the right to vote and is entitled to a number of votes equal to 456,225 shares of our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Preferred Stocks - Summary of Redeemable Preferred Stock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ockholders Equity [Line Items]</t>
        </is>
      </c>
    </row>
    <row r="4">
      <c r="A4" s="4" t="inlineStr">
        <is>
          <t>Accumulated dividends</t>
        </is>
      </c>
      <c r="B4" s="6" t="n">
        <v>8889</v>
      </c>
      <c r="C4" s="6" t="n">
        <v>8689</v>
      </c>
      <c r="D4" s="6" t="n">
        <v>8307</v>
      </c>
      <c r="E4" s="6" t="n">
        <v>7764</v>
      </c>
      <c r="F4" s="6" t="n">
        <v>7589</v>
      </c>
      <c r="G4" s="6" t="n">
        <v>7256</v>
      </c>
    </row>
    <row r="5">
      <c r="A5" s="4" t="inlineStr">
        <is>
          <t>Series E Redeemable Preferred Stock [Member]</t>
        </is>
      </c>
    </row>
    <row r="6">
      <c r="A6" s="3" t="inlineStr">
        <is>
          <t>Stockholders Equity [Line Items]</t>
        </is>
      </c>
    </row>
    <row r="7">
      <c r="A7" s="4" t="inlineStr">
        <is>
          <t>Beginning balance</t>
        </is>
      </c>
      <c r="D7" s="6" t="n">
        <v>234893</v>
      </c>
      <c r="H7" s="6" t="n">
        <v>234893</v>
      </c>
    </row>
    <row r="8">
      <c r="A8" s="4" t="inlineStr">
        <is>
          <t>Beginning balance, shares</t>
        </is>
      </c>
      <c r="D8" s="5" t="n">
        <v>139768</v>
      </c>
      <c r="H8" s="5" t="n">
        <v>139768</v>
      </c>
    </row>
    <row r="9">
      <c r="A9" s="4" t="inlineStr">
        <is>
          <t>Accretion relating to liquidation preference on preferred stock</t>
        </is>
      </c>
      <c r="H9" s="6" t="n">
        <v>811</v>
      </c>
    </row>
    <row r="10">
      <c r="A10" s="4" t="inlineStr">
        <is>
          <t>Accretion for discount and issuance costs on preferred stock</t>
        </is>
      </c>
      <c r="H10" s="5" t="n">
        <v>706</v>
      </c>
    </row>
    <row r="11">
      <c r="A11" s="4" t="inlineStr">
        <is>
          <t>Accumulated dividends</t>
        </is>
      </c>
      <c r="B11" s="5" t="n">
        <v>8889</v>
      </c>
      <c r="E11" s="6" t="n">
        <v>7764</v>
      </c>
      <c r="H11" s="5" t="n">
        <v>25885</v>
      </c>
      <c r="I11" s="6" t="n">
        <v>22609</v>
      </c>
    </row>
    <row r="12">
      <c r="A12" s="4" t="inlineStr">
        <is>
          <t>Ending balance</t>
        </is>
      </c>
      <c r="B12" s="6" t="n">
        <v>262295</v>
      </c>
      <c r="H12" s="6" t="n">
        <v>262295</v>
      </c>
    </row>
    <row r="13">
      <c r="A13" s="4" t="inlineStr">
        <is>
          <t>Ending balance, shares</t>
        </is>
      </c>
      <c r="B13" s="5" t="n">
        <v>139768</v>
      </c>
      <c r="H13" s="5" t="n">
        <v>139768</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Disaggregated by Principal Marke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Net sales</t>
        </is>
      </c>
      <c r="B4" s="6" t="n">
        <v>73969</v>
      </c>
      <c r="C4" s="6" t="n">
        <v>75495</v>
      </c>
      <c r="D4" s="6" t="n">
        <v>262413</v>
      </c>
      <c r="E4" s="6" t="n">
        <v>291174</v>
      </c>
    </row>
    <row r="5">
      <c r="A5" s="4" t="inlineStr">
        <is>
          <t>Chemical [Member]</t>
        </is>
      </c>
    </row>
    <row r="6">
      <c r="A6" s="3" t="inlineStr">
        <is>
          <t>Net sales:</t>
        </is>
      </c>
    </row>
    <row r="7">
      <c r="A7" s="4" t="inlineStr">
        <is>
          <t>Net sales</t>
        </is>
      </c>
      <c r="B7" s="5" t="n">
        <v>73969</v>
      </c>
      <c r="C7" s="5" t="n">
        <v>75495</v>
      </c>
      <c r="D7" s="5" t="n">
        <v>262413</v>
      </c>
      <c r="E7" s="5" t="n">
        <v>291174</v>
      </c>
    </row>
    <row r="8">
      <c r="A8" s="4" t="inlineStr">
        <is>
          <t>Chemical [Member] | Agricultural Products [Member]</t>
        </is>
      </c>
    </row>
    <row r="9">
      <c r="A9" s="3" t="inlineStr">
        <is>
          <t>Net sales:</t>
        </is>
      </c>
    </row>
    <row r="10">
      <c r="A10" s="4" t="inlineStr">
        <is>
          <t>Net sales</t>
        </is>
      </c>
      <c r="B10" s="5" t="n">
        <v>31986</v>
      </c>
      <c r="C10" s="5" t="n">
        <v>35494</v>
      </c>
      <c r="D10" s="5" t="n">
        <v>138441</v>
      </c>
      <c r="E10" s="5" t="n">
        <v>154790</v>
      </c>
    </row>
    <row r="11">
      <c r="A11" s="4" t="inlineStr">
        <is>
          <t>Chemical [Member] | Industrial Acids and Other Chemical Products [Member]</t>
        </is>
      </c>
    </row>
    <row r="12">
      <c r="A12" s="3" t="inlineStr">
        <is>
          <t>Net sales:</t>
        </is>
      </c>
    </row>
    <row r="13">
      <c r="A13" s="4" t="inlineStr">
        <is>
          <t>Net sales</t>
        </is>
      </c>
      <c r="B13" s="5" t="n">
        <v>32372</v>
      </c>
      <c r="C13" s="5" t="n">
        <v>30552</v>
      </c>
      <c r="D13" s="5" t="n">
        <v>97137</v>
      </c>
      <c r="E13" s="5" t="n">
        <v>105579</v>
      </c>
    </row>
    <row r="14">
      <c r="A14" s="4" t="inlineStr">
        <is>
          <t>Chemical [Member] | Mining Products [Member]</t>
        </is>
      </c>
    </row>
    <row r="15">
      <c r="A15" s="3" t="inlineStr">
        <is>
          <t>Net sales:</t>
        </is>
      </c>
    </row>
    <row r="16">
      <c r="A16" s="4" t="inlineStr">
        <is>
          <t>Net sales</t>
        </is>
      </c>
      <c r="B16" s="6" t="n">
        <v>9611</v>
      </c>
      <c r="C16" s="6" t="n">
        <v>9449</v>
      </c>
      <c r="D16" s="6" t="n">
        <v>26835</v>
      </c>
      <c r="E16" s="6" t="n">
        <v>308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Net Sal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Revenue, remaining performance obligation, expected timing of satisfaction, description</t>
        </is>
      </c>
      <c r="D4" s="4" t="inlineStr">
        <is>
          <t>contracts have an original expected duration of one year or less, for our contracts with a duration greater than one year at contract inception, the average remaining expected duration was approximately 10 months</t>
        </is>
      </c>
    </row>
    <row r="5">
      <c r="A5" s="4" t="inlineStr">
        <is>
          <t>Average revenue remaining performance obligation expected timing of satisfaction period</t>
        </is>
      </c>
      <c r="D5" s="4" t="inlineStr">
        <is>
          <t>10 months</t>
        </is>
      </c>
    </row>
    <row r="6">
      <c r="A6" s="4" t="inlineStr">
        <is>
          <t>Contract liabilities</t>
        </is>
      </c>
      <c r="B6" s="8" t="n">
        <v>2.1</v>
      </c>
      <c r="D6" s="8" t="n">
        <v>2.1</v>
      </c>
      <c r="F6" s="8" t="n">
        <v>3.6</v>
      </c>
    </row>
    <row r="7">
      <c r="A7" s="4" t="inlineStr">
        <is>
          <t>Contract with customer, liability partially offset revenue recognized</t>
        </is>
      </c>
      <c r="B7" s="8" t="n">
        <v>0.6</v>
      </c>
      <c r="C7" s="8" t="n">
        <v>1.2</v>
      </c>
      <c r="D7" s="8" t="n">
        <v>1.5</v>
      </c>
      <c r="E7" s="8" t="n">
        <v>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 $ in Millions</t>
        </is>
      </c>
      <c r="B1" s="2" t="inlineStr">
        <is>
          <t>Sep. 30, 2020USD ($)</t>
        </is>
      </c>
    </row>
    <row r="2">
      <c r="A2" s="3" t="inlineStr">
        <is>
          <t>Related Party Transaction [Line Items]</t>
        </is>
      </c>
    </row>
    <row r="3">
      <c r="A3" s="4" t="inlineStr">
        <is>
          <t>Preferred stock, accumulated dividends</t>
        </is>
      </c>
      <c r="B3" s="8" t="n">
        <v>1.5</v>
      </c>
    </row>
    <row r="4">
      <c r="A4" s="4" t="inlineStr">
        <is>
          <t>Affiliate of LSB Funding [Member]</t>
        </is>
      </c>
    </row>
    <row r="5">
      <c r="A5" s="3" t="inlineStr">
        <is>
          <t>Related Party Transaction [Line Items]</t>
        </is>
      </c>
    </row>
    <row r="6">
      <c r="A6" s="4" t="inlineStr">
        <is>
          <t>Principal amount of notes hold</t>
        </is>
      </c>
      <c r="B6"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Relating to Cash Flow Activities (Detail) - USD ($) $ in Thousands</t>
        </is>
      </c>
      <c r="B1" s="2" t="inlineStr">
        <is>
          <t>9 Months Ended</t>
        </is>
      </c>
    </row>
    <row r="2">
      <c r="B2" s="2" t="inlineStr">
        <is>
          <t>Sep. 30, 2020</t>
        </is>
      </c>
      <c r="C2" s="2" t="inlineStr">
        <is>
          <t>Sep. 30, 2019</t>
        </is>
      </c>
    </row>
    <row r="3">
      <c r="A3" s="3" t="inlineStr">
        <is>
          <t>Cash refunds for:</t>
        </is>
      </c>
    </row>
    <row r="4">
      <c r="A4" s="4" t="inlineStr">
        <is>
          <t>Income taxes, net</t>
        </is>
      </c>
      <c r="B4" s="6" t="n">
        <v>-319</v>
      </c>
      <c r="C4" s="6" t="n">
        <v>-66</v>
      </c>
    </row>
    <row r="5">
      <c r="A5" s="3" t="inlineStr">
        <is>
          <t>Noncash continuing investing and financing activities:</t>
        </is>
      </c>
    </row>
    <row r="6">
      <c r="A6" s="4" t="inlineStr">
        <is>
          <t>Supplies and accounts payable associated with additions of property, plant and equipment</t>
        </is>
      </c>
      <c r="B6" s="5" t="n">
        <v>12974</v>
      </c>
      <c r="C6" s="5" t="n">
        <v>21251</v>
      </c>
    </row>
    <row r="7">
      <c r="A7" s="4" t="inlineStr">
        <is>
          <t>Series E Redeemable Preferred Stock [Member]</t>
        </is>
      </c>
    </row>
    <row r="8">
      <c r="A8" s="3" t="inlineStr">
        <is>
          <t>Noncash continuing investing and financing activities:</t>
        </is>
      </c>
    </row>
    <row r="9">
      <c r="A9" s="4" t="inlineStr">
        <is>
          <t>Dividends accrued on Series E Redeemable Preferred</t>
        </is>
      </c>
      <c r="B9" s="5" t="n">
        <v>25885</v>
      </c>
      <c r="C9" s="5" t="n">
        <v>22609</v>
      </c>
    </row>
    <row r="10">
      <c r="A10" s="4" t="inlineStr">
        <is>
          <t>Accretion of Series E Redeemable Preferred</t>
        </is>
      </c>
      <c r="B10" s="6" t="n">
        <v>1517</v>
      </c>
      <c r="C10" s="6" t="n">
        <v>14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9" customWidth="1" min="3" max="3"/>
    <col width="31" customWidth="1" min="4" max="4"/>
    <col width="40" customWidth="1" min="5" max="5"/>
    <col width="27" customWidth="1" min="6" max="6"/>
    <col width="40" customWidth="1" min="7" max="7"/>
  </cols>
  <sheetData>
    <row r="1">
      <c r="A1" s="1" t="inlineStr">
        <is>
          <t>CONDENSED CONSOLIDATED STATEMENTS OF STOCKHOLDERS' EQUITY (Unaudited) - USD ($) $ in Thousands</t>
        </is>
      </c>
      <c r="B1" s="2" t="inlineStr">
        <is>
          <t>Total</t>
        </is>
      </c>
      <c r="C1" s="2" t="inlineStr">
        <is>
          <t>Common Stock Shares [Member]</t>
        </is>
      </c>
      <c r="D1" s="2" t="inlineStr">
        <is>
          <t>Treasury Stock-Common [Member]</t>
        </is>
      </c>
      <c r="E1" s="2" t="inlineStr">
        <is>
          <t>Capital in Excess of Par Value [Member]</t>
        </is>
      </c>
      <c r="F1" s="2" t="inlineStr">
        <is>
          <t>Retained Earnings [Member]</t>
        </is>
      </c>
      <c r="G1" s="2" t="inlineStr">
        <is>
          <t>Non-Redeemable Preferred Stock [Member]</t>
        </is>
      </c>
    </row>
    <row r="2">
      <c r="A2" s="4" t="inlineStr">
        <is>
          <t>Balance at Dec. 31, 2018</t>
        </is>
      </c>
      <c r="B2" s="6" t="n">
        <v>342197</v>
      </c>
      <c r="C2" s="6" t="n">
        <v>3128</v>
      </c>
      <c r="D2" s="6" t="n">
        <v>-16186</v>
      </c>
      <c r="E2" s="6" t="n">
        <v>198482</v>
      </c>
      <c r="F2" s="6" t="n">
        <v>153773</v>
      </c>
      <c r="G2" s="6" t="n">
        <v>3000</v>
      </c>
    </row>
    <row r="3">
      <c r="A3" s="4" t="inlineStr">
        <is>
          <t>Balance, shares at Dec. 31, 2018</t>
        </is>
      </c>
      <c r="C3" s="5" t="n">
        <v>31283</v>
      </c>
      <c r="D3" s="5" t="n">
        <v>-2438</v>
      </c>
    </row>
    <row r="4">
      <c r="A4" s="4" t="inlineStr">
        <is>
          <t>Net loss</t>
        </is>
      </c>
      <c r="B4" s="5" t="n">
        <v>-11540</v>
      </c>
      <c r="F4" s="5" t="n">
        <v>-11540</v>
      </c>
    </row>
    <row r="5">
      <c r="A5" s="4" t="inlineStr">
        <is>
          <t>Dividend accrued on redeemable preferred stock</t>
        </is>
      </c>
      <c r="B5" s="5" t="n">
        <v>-7256</v>
      </c>
      <c r="F5" s="5" t="n">
        <v>-7256</v>
      </c>
    </row>
    <row r="6">
      <c r="A6" s="4" t="inlineStr">
        <is>
          <t>Accretion of redeemable preferred stock</t>
        </is>
      </c>
      <c r="B6" s="5" t="n">
        <v>-496</v>
      </c>
      <c r="F6" s="5" t="n">
        <v>-496</v>
      </c>
    </row>
    <row r="7">
      <c r="A7" s="4" t="inlineStr">
        <is>
          <t>Stock-based compensation</t>
        </is>
      </c>
      <c r="B7" s="5" t="n">
        <v>612</v>
      </c>
      <c r="E7" s="5" t="n">
        <v>612</v>
      </c>
    </row>
    <row r="8">
      <c r="A8" s="4" t="inlineStr">
        <is>
          <t>Other</t>
        </is>
      </c>
      <c r="B8" s="5" t="n">
        <v>-690</v>
      </c>
      <c r="D8" s="6" t="n">
        <v>-546</v>
      </c>
      <c r="E8" s="5" t="n">
        <v>-144</v>
      </c>
    </row>
    <row r="9">
      <c r="A9" s="4" t="inlineStr">
        <is>
          <t>Other, Shares</t>
        </is>
      </c>
      <c r="D9" s="5" t="n">
        <v>-76</v>
      </c>
    </row>
    <row r="10">
      <c r="A10" s="4" t="inlineStr">
        <is>
          <t>Balance at Mar. 31, 2019</t>
        </is>
      </c>
      <c r="B10" s="5" t="n">
        <v>322827</v>
      </c>
      <c r="C10" s="6" t="n">
        <v>3128</v>
      </c>
      <c r="D10" s="6" t="n">
        <v>-16732</v>
      </c>
      <c r="E10" s="5" t="n">
        <v>198950</v>
      </c>
      <c r="F10" s="5" t="n">
        <v>134481</v>
      </c>
      <c r="G10" s="5" t="n">
        <v>3000</v>
      </c>
    </row>
    <row r="11">
      <c r="A11" s="4" t="inlineStr">
        <is>
          <t>Balance, shares at Mar. 31, 2019</t>
        </is>
      </c>
      <c r="C11" s="5" t="n">
        <v>31283</v>
      </c>
      <c r="D11" s="5" t="n">
        <v>-2514</v>
      </c>
    </row>
    <row r="12">
      <c r="A12" s="4" t="inlineStr">
        <is>
          <t>Balance at Dec. 31, 2018</t>
        </is>
      </c>
      <c r="B12" s="5" t="n">
        <v>342197</v>
      </c>
      <c r="C12" s="6" t="n">
        <v>3128</v>
      </c>
      <c r="D12" s="6" t="n">
        <v>-16186</v>
      </c>
      <c r="E12" s="5" t="n">
        <v>198482</v>
      </c>
      <c r="F12" s="5" t="n">
        <v>153773</v>
      </c>
      <c r="G12" s="5" t="n">
        <v>3000</v>
      </c>
    </row>
    <row r="13">
      <c r="A13" s="4" t="inlineStr">
        <is>
          <t>Balance, shares at Dec. 31, 2018</t>
        </is>
      </c>
      <c r="C13" s="5" t="n">
        <v>31283</v>
      </c>
      <c r="D13" s="5" t="n">
        <v>-2438</v>
      </c>
    </row>
    <row r="14">
      <c r="A14" s="4" t="inlineStr">
        <is>
          <t>Net loss</t>
        </is>
      </c>
      <c r="B14" s="5" t="n">
        <v>-35703</v>
      </c>
    </row>
    <row r="15">
      <c r="A15" s="4" t="inlineStr">
        <is>
          <t>Balance at Sep. 30, 2019</t>
        </is>
      </c>
      <c r="B15" s="5" t="n">
        <v>283496</v>
      </c>
      <c r="C15" s="6" t="n">
        <v>3128</v>
      </c>
      <c r="D15" s="6" t="n">
        <v>-16645</v>
      </c>
      <c r="E15" s="5" t="n">
        <v>200045</v>
      </c>
      <c r="F15" s="5" t="n">
        <v>93968</v>
      </c>
      <c r="G15" s="5" t="n">
        <v>3000</v>
      </c>
    </row>
    <row r="16">
      <c r="A16" s="4" t="inlineStr">
        <is>
          <t>Balance, shares at Sep. 30, 2019</t>
        </is>
      </c>
      <c r="C16" s="5" t="n">
        <v>31283</v>
      </c>
      <c r="D16" s="5" t="n">
        <v>-2501</v>
      </c>
    </row>
    <row r="17">
      <c r="A17" s="4" t="inlineStr">
        <is>
          <t>Balance at Mar. 31, 2019</t>
        </is>
      </c>
      <c r="B17" s="5" t="n">
        <v>322827</v>
      </c>
      <c r="C17" s="6" t="n">
        <v>3128</v>
      </c>
      <c r="D17" s="6" t="n">
        <v>-16732</v>
      </c>
      <c r="E17" s="5" t="n">
        <v>198950</v>
      </c>
      <c r="F17" s="5" t="n">
        <v>134481</v>
      </c>
      <c r="G17" s="5" t="n">
        <v>3000</v>
      </c>
    </row>
    <row r="18">
      <c r="A18" s="4" t="inlineStr">
        <is>
          <t>Balance, shares at Mar. 31, 2019</t>
        </is>
      </c>
      <c r="C18" s="5" t="n">
        <v>31283</v>
      </c>
      <c r="D18" s="5" t="n">
        <v>-2514</v>
      </c>
    </row>
    <row r="19">
      <c r="A19" s="4" t="inlineStr">
        <is>
          <t>Net loss</t>
        </is>
      </c>
      <c r="B19" s="5" t="n">
        <v>6631</v>
      </c>
      <c r="F19" s="5" t="n">
        <v>6631</v>
      </c>
    </row>
    <row r="20">
      <c r="A20" s="4" t="inlineStr">
        <is>
          <t>Dividend accrued on redeemable preferred stock</t>
        </is>
      </c>
      <c r="B20" s="5" t="n">
        <v>-7589</v>
      </c>
      <c r="F20" s="5" t="n">
        <v>-7589</v>
      </c>
    </row>
    <row r="21">
      <c r="A21" s="4" t="inlineStr">
        <is>
          <t>Accretion of redeemable preferred stock</t>
        </is>
      </c>
      <c r="B21" s="5" t="n">
        <v>-497</v>
      </c>
      <c r="F21" s="5" t="n">
        <v>-497</v>
      </c>
    </row>
    <row r="22">
      <c r="A22" s="4" t="inlineStr">
        <is>
          <t>Stock-based compensation</t>
        </is>
      </c>
      <c r="B22" s="5" t="n">
        <v>686</v>
      </c>
      <c r="E22" s="5" t="n">
        <v>686</v>
      </c>
    </row>
    <row r="23">
      <c r="A23" s="4" t="inlineStr">
        <is>
          <t>Balance at Jun. 30, 2019</t>
        </is>
      </c>
      <c r="B23" s="5" t="n">
        <v>322058</v>
      </c>
      <c r="C23" s="6" t="n">
        <v>3128</v>
      </c>
      <c r="D23" s="6" t="n">
        <v>-16732</v>
      </c>
      <c r="E23" s="5" t="n">
        <v>199636</v>
      </c>
      <c r="F23" s="5" t="n">
        <v>133026</v>
      </c>
      <c r="G23" s="5" t="n">
        <v>3000</v>
      </c>
    </row>
    <row r="24">
      <c r="A24" s="4" t="inlineStr">
        <is>
          <t>Balance, shares at Jun. 30, 2019</t>
        </is>
      </c>
      <c r="C24" s="5" t="n">
        <v>31283</v>
      </c>
      <c r="D24" s="5" t="n">
        <v>-2514</v>
      </c>
    </row>
    <row r="25">
      <c r="A25" s="4" t="inlineStr">
        <is>
          <t>Net loss</t>
        </is>
      </c>
      <c r="B25" s="5" t="n">
        <v>-30794</v>
      </c>
      <c r="F25" s="5" t="n">
        <v>-30794</v>
      </c>
    </row>
    <row r="26">
      <c r="A26" s="4" t="inlineStr">
        <is>
          <t>Dividend accrued on redeemable preferred stock</t>
        </is>
      </c>
      <c r="B26" s="5" t="n">
        <v>-7764</v>
      </c>
      <c r="F26" s="5" t="n">
        <v>-7764</v>
      </c>
    </row>
    <row r="27">
      <c r="A27" s="4" t="inlineStr">
        <is>
          <t>Accretion of redeemable preferred stock</t>
        </is>
      </c>
      <c r="B27" s="5" t="n">
        <v>-500</v>
      </c>
      <c r="F27" s="5" t="n">
        <v>-500</v>
      </c>
    </row>
    <row r="28">
      <c r="A28" s="4" t="inlineStr">
        <is>
          <t>Stock-based compensation</t>
        </is>
      </c>
      <c r="B28" s="5" t="n">
        <v>501</v>
      </c>
      <c r="E28" s="5" t="n">
        <v>501</v>
      </c>
    </row>
    <row r="29">
      <c r="A29" s="4" t="inlineStr">
        <is>
          <t>Other</t>
        </is>
      </c>
      <c r="B29" s="5" t="n">
        <v>-5</v>
      </c>
      <c r="D29" s="6" t="n">
        <v>87</v>
      </c>
      <c r="E29" s="5" t="n">
        <v>-92</v>
      </c>
    </row>
    <row r="30">
      <c r="A30" s="4" t="inlineStr">
        <is>
          <t>Other, Shares</t>
        </is>
      </c>
      <c r="D30" s="5" t="n">
        <v>13</v>
      </c>
    </row>
    <row r="31">
      <c r="A31" s="4" t="inlineStr">
        <is>
          <t>Balance at Sep. 30, 2019</t>
        </is>
      </c>
      <c r="B31" s="5" t="n">
        <v>283496</v>
      </c>
      <c r="C31" s="6" t="n">
        <v>3128</v>
      </c>
      <c r="D31" s="6" t="n">
        <v>-16645</v>
      </c>
      <c r="E31" s="5" t="n">
        <v>200045</v>
      </c>
      <c r="F31" s="5" t="n">
        <v>93968</v>
      </c>
      <c r="G31" s="5" t="n">
        <v>3000</v>
      </c>
    </row>
    <row r="32">
      <c r="A32" s="4" t="inlineStr">
        <is>
          <t>Balance, shares at Sep. 30, 2019</t>
        </is>
      </c>
      <c r="C32" s="5" t="n">
        <v>31283</v>
      </c>
      <c r="D32" s="5" t="n">
        <v>-2501</v>
      </c>
    </row>
    <row r="33">
      <c r="A33" s="4" t="inlineStr">
        <is>
          <t>Balance at Dec. 31, 2019</t>
        </is>
      </c>
      <c r="B33" s="5" t="n">
        <v>247327</v>
      </c>
      <c r="C33" s="6" t="n">
        <v>3128</v>
      </c>
      <c r="D33" s="6" t="n">
        <v>-13266</v>
      </c>
      <c r="E33" s="5" t="n">
        <v>196833</v>
      </c>
      <c r="F33" s="5" t="n">
        <v>57632</v>
      </c>
      <c r="G33" s="5" t="n">
        <v>3000</v>
      </c>
    </row>
    <row r="34">
      <c r="A34" s="4" t="inlineStr">
        <is>
          <t>Balance, shares at Dec. 31, 2019</t>
        </is>
      </c>
      <c r="C34" s="5" t="n">
        <v>31283</v>
      </c>
      <c r="D34" s="5" t="n">
        <v>-2010</v>
      </c>
    </row>
    <row r="35">
      <c r="A35" s="4" t="inlineStr">
        <is>
          <t>Net loss</t>
        </is>
      </c>
      <c r="B35" s="5" t="n">
        <v>-19452</v>
      </c>
      <c r="F35" s="5" t="n">
        <v>-19452</v>
      </c>
    </row>
    <row r="36">
      <c r="A36" s="4" t="inlineStr">
        <is>
          <t>Dividend accrued on redeemable preferred stock</t>
        </is>
      </c>
      <c r="B36" s="5" t="n">
        <v>-8307</v>
      </c>
      <c r="F36" s="5" t="n">
        <v>-8307</v>
      </c>
    </row>
    <row r="37">
      <c r="A37" s="4" t="inlineStr">
        <is>
          <t>Accretion of redeemable preferred stock</t>
        </is>
      </c>
      <c r="B37" s="5" t="n">
        <v>-504</v>
      </c>
      <c r="F37" s="5" t="n">
        <v>-504</v>
      </c>
    </row>
    <row r="38">
      <c r="A38" s="4" t="inlineStr">
        <is>
          <t>Stock-based compensation</t>
        </is>
      </c>
      <c r="B38" s="5" t="n">
        <v>495</v>
      </c>
      <c r="E38" s="5" t="n">
        <v>495</v>
      </c>
    </row>
    <row r="39">
      <c r="A39" s="4" t="inlineStr">
        <is>
          <t>Other</t>
        </is>
      </c>
      <c r="B39" s="5" t="n">
        <v>-64</v>
      </c>
      <c r="D39" s="6" t="n">
        <v>292</v>
      </c>
      <c r="E39" s="5" t="n">
        <v>-356</v>
      </c>
    </row>
    <row r="40">
      <c r="A40" s="4" t="inlineStr">
        <is>
          <t>Other, Shares</t>
        </is>
      </c>
      <c r="D40" s="5" t="n">
        <v>30</v>
      </c>
    </row>
    <row r="41">
      <c r="A41" s="4" t="inlineStr">
        <is>
          <t>Balance at Mar. 31, 2020</t>
        </is>
      </c>
      <c r="B41" s="5" t="n">
        <v>219495</v>
      </c>
      <c r="C41" s="6" t="n">
        <v>3128</v>
      </c>
      <c r="D41" s="6" t="n">
        <v>-12974</v>
      </c>
      <c r="E41" s="5" t="n">
        <v>196972</v>
      </c>
      <c r="F41" s="5" t="n">
        <v>29369</v>
      </c>
      <c r="G41" s="5" t="n">
        <v>3000</v>
      </c>
    </row>
    <row r="42">
      <c r="A42" s="4" t="inlineStr">
        <is>
          <t>Balance, shares at Mar. 31, 2020</t>
        </is>
      </c>
      <c r="C42" s="5" t="n">
        <v>31283</v>
      </c>
      <c r="D42" s="5" t="n">
        <v>-1980</v>
      </c>
    </row>
    <row r="43">
      <c r="A43" s="4" t="inlineStr">
        <is>
          <t>Balance at Dec. 31, 2019</t>
        </is>
      </c>
      <c r="B43" s="5" t="n">
        <v>247327</v>
      </c>
      <c r="C43" s="6" t="n">
        <v>3128</v>
      </c>
      <c r="D43" s="6" t="n">
        <v>-13266</v>
      </c>
      <c r="E43" s="5" t="n">
        <v>196833</v>
      </c>
      <c r="F43" s="5" t="n">
        <v>57632</v>
      </c>
      <c r="G43" s="5" t="n">
        <v>3000</v>
      </c>
    </row>
    <row r="44">
      <c r="A44" s="4" t="inlineStr">
        <is>
          <t>Balance, shares at Dec. 31, 2019</t>
        </is>
      </c>
      <c r="C44" s="5" t="n">
        <v>31283</v>
      </c>
      <c r="D44" s="5" t="n">
        <v>-2010</v>
      </c>
    </row>
    <row r="45">
      <c r="A45" s="4" t="inlineStr">
        <is>
          <t>Net loss</t>
        </is>
      </c>
      <c r="B45" s="5" t="n">
        <v>-40219</v>
      </c>
    </row>
    <row r="46">
      <c r="A46" s="4" t="inlineStr">
        <is>
          <t>Balance at Sep. 30, 2020</t>
        </is>
      </c>
      <c r="B46" s="5" t="n">
        <v>181268</v>
      </c>
      <c r="C46" s="6" t="n">
        <v>3128</v>
      </c>
      <c r="D46" s="6" t="n">
        <v>-12884</v>
      </c>
      <c r="E46" s="5" t="n">
        <v>198013</v>
      </c>
      <c r="F46" s="5" t="n">
        <v>-9989</v>
      </c>
      <c r="G46" s="5" t="n">
        <v>3000</v>
      </c>
    </row>
    <row r="47">
      <c r="A47" s="4" t="inlineStr">
        <is>
          <t>Balance, shares at Sep. 30, 2020</t>
        </is>
      </c>
      <c r="C47" s="5" t="n">
        <v>31283</v>
      </c>
      <c r="D47" s="5" t="n">
        <v>-1966</v>
      </c>
    </row>
    <row r="48">
      <c r="A48" s="4" t="inlineStr">
        <is>
          <t>Balance at Mar. 31, 2020</t>
        </is>
      </c>
      <c r="B48" s="5" t="n">
        <v>219495</v>
      </c>
      <c r="C48" s="6" t="n">
        <v>3128</v>
      </c>
      <c r="D48" s="6" t="n">
        <v>-12974</v>
      </c>
      <c r="E48" s="5" t="n">
        <v>196972</v>
      </c>
      <c r="F48" s="5" t="n">
        <v>29369</v>
      </c>
      <c r="G48" s="5" t="n">
        <v>3000</v>
      </c>
    </row>
    <row r="49">
      <c r="A49" s="4" t="inlineStr">
        <is>
          <t>Balance, shares at Mar. 31, 2020</t>
        </is>
      </c>
      <c r="C49" s="5" t="n">
        <v>31283</v>
      </c>
      <c r="D49" s="5" t="n">
        <v>-1980</v>
      </c>
    </row>
    <row r="50">
      <c r="A50" s="4" t="inlineStr">
        <is>
          <t>Net loss</t>
        </is>
      </c>
      <c r="B50" s="5" t="n">
        <v>-365</v>
      </c>
      <c r="F50" s="5" t="n">
        <v>-365</v>
      </c>
    </row>
    <row r="51">
      <c r="A51" s="4" t="inlineStr">
        <is>
          <t>Dividend accrued on redeemable preferred stock</t>
        </is>
      </c>
      <c r="B51" s="5" t="n">
        <v>-8689</v>
      </c>
      <c r="F51" s="5" t="n">
        <v>-8689</v>
      </c>
    </row>
    <row r="52">
      <c r="A52" s="4" t="inlineStr">
        <is>
          <t>Accretion of redeemable preferred stock</t>
        </is>
      </c>
      <c r="B52" s="5" t="n">
        <v>-505</v>
      </c>
      <c r="F52" s="5" t="n">
        <v>-505</v>
      </c>
    </row>
    <row r="53">
      <c r="A53" s="4" t="inlineStr">
        <is>
          <t>Stock-based compensation</t>
        </is>
      </c>
      <c r="B53" s="5" t="n">
        <v>684</v>
      </c>
      <c r="E53" s="5" t="n">
        <v>684</v>
      </c>
    </row>
    <row r="54">
      <c r="A54" s="4" t="inlineStr">
        <is>
          <t>Other</t>
        </is>
      </c>
      <c r="D54" s="6" t="n">
        <v>90</v>
      </c>
      <c r="E54" s="5" t="n">
        <v>-90</v>
      </c>
    </row>
    <row r="55">
      <c r="A55" s="4" t="inlineStr">
        <is>
          <t>Other, Shares</t>
        </is>
      </c>
      <c r="D55" s="5" t="n">
        <v>14</v>
      </c>
    </row>
    <row r="56">
      <c r="A56" s="4" t="inlineStr">
        <is>
          <t>Balance at Jun. 30, 2020</t>
        </is>
      </c>
      <c r="B56" s="5" t="n">
        <v>210620</v>
      </c>
      <c r="C56" s="6" t="n">
        <v>3128</v>
      </c>
      <c r="D56" s="6" t="n">
        <v>-12884</v>
      </c>
      <c r="E56" s="5" t="n">
        <v>197566</v>
      </c>
      <c r="F56" s="5" t="n">
        <v>19810</v>
      </c>
      <c r="G56" s="5" t="n">
        <v>3000</v>
      </c>
    </row>
    <row r="57">
      <c r="A57" s="4" t="inlineStr">
        <is>
          <t>Balance, shares at Jun. 30, 2020</t>
        </is>
      </c>
      <c r="C57" s="5" t="n">
        <v>31283</v>
      </c>
      <c r="D57" s="5" t="n">
        <v>-1966</v>
      </c>
    </row>
    <row r="58">
      <c r="A58" s="4" t="inlineStr">
        <is>
          <t>Net loss</t>
        </is>
      </c>
      <c r="B58" s="5" t="n">
        <v>-20402</v>
      </c>
      <c r="F58" s="5" t="n">
        <v>-20402</v>
      </c>
    </row>
    <row r="59">
      <c r="A59" s="4" t="inlineStr">
        <is>
          <t>Dividend accrued on redeemable preferred stock</t>
        </is>
      </c>
      <c r="B59" s="5" t="n">
        <v>-8889</v>
      </c>
      <c r="F59" s="5" t="n">
        <v>-8889</v>
      </c>
    </row>
    <row r="60">
      <c r="A60" s="4" t="inlineStr">
        <is>
          <t>Accretion of redeemable preferred stock</t>
        </is>
      </c>
      <c r="B60" s="5" t="n">
        <v>-508</v>
      </c>
      <c r="F60" s="5" t="n">
        <v>-508</v>
      </c>
    </row>
    <row r="61">
      <c r="A61" s="4" t="inlineStr">
        <is>
          <t>Stock-based compensation</t>
        </is>
      </c>
      <c r="B61" s="5" t="n">
        <v>447</v>
      </c>
      <c r="E61" s="5" t="n">
        <v>447</v>
      </c>
    </row>
    <row r="62">
      <c r="A62" s="4" t="inlineStr">
        <is>
          <t>Balance at Sep. 30, 2020</t>
        </is>
      </c>
      <c r="B62" s="6" t="n">
        <v>181268</v>
      </c>
      <c r="C62" s="6" t="n">
        <v>3128</v>
      </c>
      <c r="D62" s="6" t="n">
        <v>-12884</v>
      </c>
      <c r="E62" s="6" t="n">
        <v>198013</v>
      </c>
      <c r="F62" s="6" t="n">
        <v>-9989</v>
      </c>
      <c r="G62" s="6" t="n">
        <v>3000</v>
      </c>
    </row>
    <row r="63">
      <c r="A63" s="4" t="inlineStr">
        <is>
          <t>Balance, shares at Sep. 30, 2020</t>
        </is>
      </c>
      <c r="C63" s="5" t="n">
        <v>31283</v>
      </c>
      <c r="D63" s="5" t="n">
        <v>-1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L Rights Agreement - Additional Information (Detail)</t>
        </is>
      </c>
      <c r="B1" s="2" t="inlineStr">
        <is>
          <t>Jul. 06, 2020</t>
        </is>
      </c>
    </row>
    <row r="2">
      <c r="A2" s="3" t="inlineStr">
        <is>
          <t>Subsequent Events [Abstract]</t>
        </is>
      </c>
    </row>
    <row r="3">
      <c r="A3" s="4" t="inlineStr">
        <is>
          <t>Ownership change description</t>
        </is>
      </c>
      <c r="B3" s="4" t="inlineStr">
        <is>
          <t>A company generally experiences an ownership change if the percentage of the value of its stock owned by certain 5% shareholders, as defined in Section 382 of the Code, increases by more than 50% points over a rolling three-year period.</t>
        </is>
      </c>
    </row>
    <row r="4">
      <c r="A4" s="4" t="inlineStr">
        <is>
          <t>Beneficial ownership percentage</t>
        </is>
      </c>
      <c r="B4" s="4" t="inlineStr">
        <is>
          <t>4.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0219</v>
      </c>
      <c r="C4" s="6" t="n">
        <v>-35703</v>
      </c>
    </row>
    <row r="5">
      <c r="A5" s="3" t="inlineStr">
        <is>
          <t>Adjustments to reconcile net loss to net cash provided by operating activities:</t>
        </is>
      </c>
    </row>
    <row r="6">
      <c r="A6" s="4" t="inlineStr">
        <is>
          <t>Deferred income taxes</t>
        </is>
      </c>
      <c r="B6" s="5" t="n">
        <v>-3054</v>
      </c>
      <c r="C6" s="5" t="n">
        <v>-5797</v>
      </c>
    </row>
    <row r="7">
      <c r="A7" s="4" t="inlineStr">
        <is>
          <t>Depreciation and amortization of property, plant and equipment</t>
        </is>
      </c>
      <c r="B7" s="5" t="n">
        <v>51957</v>
      </c>
      <c r="C7" s="5" t="n">
        <v>51575</v>
      </c>
    </row>
    <row r="8">
      <c r="A8" s="4" t="inlineStr">
        <is>
          <t>Amortization of intangible and other assets</t>
        </is>
      </c>
      <c r="B8" s="5" t="n">
        <v>946</v>
      </c>
      <c r="C8" s="5" t="n">
        <v>936</v>
      </c>
    </row>
    <row r="9">
      <c r="A9" s="4" t="inlineStr">
        <is>
          <t>Stock-based compensation</t>
        </is>
      </c>
      <c r="B9" s="5" t="n">
        <v>1626</v>
      </c>
      <c r="C9" s="5" t="n">
        <v>1799</v>
      </c>
    </row>
    <row r="10">
      <c r="A10" s="4" t="inlineStr">
        <is>
          <t>Other</t>
        </is>
      </c>
      <c r="B10" s="5" t="n">
        <v>3630</v>
      </c>
      <c r="C10" s="5" t="n">
        <v>2951</v>
      </c>
    </row>
    <row r="11">
      <c r="A11" s="3" t="inlineStr">
        <is>
          <t>Cash provided (used) by changes in assets and liabilities:</t>
        </is>
      </c>
    </row>
    <row r="12">
      <c r="A12" s="4" t="inlineStr">
        <is>
          <t>Accounts receivable</t>
        </is>
      </c>
      <c r="B12" s="5" t="n">
        <v>-1860</v>
      </c>
      <c r="C12" s="5" t="n">
        <v>15511</v>
      </c>
    </row>
    <row r="13">
      <c r="A13" s="4" t="inlineStr">
        <is>
          <t>Inventories</t>
        </is>
      </c>
      <c r="B13" s="5" t="n">
        <v>3661</v>
      </c>
      <c r="C13" s="5" t="n">
        <v>8852</v>
      </c>
    </row>
    <row r="14">
      <c r="A14" s="4" t="inlineStr">
        <is>
          <t>Prepaid insurance</t>
        </is>
      </c>
      <c r="B14" s="5" t="n">
        <v>10359</v>
      </c>
      <c r="C14" s="5" t="n">
        <v>9446</v>
      </c>
    </row>
    <row r="15">
      <c r="A15" s="4" t="inlineStr">
        <is>
          <t>Accounts payable</t>
        </is>
      </c>
      <c r="B15" s="5" t="n">
        <v>-11269</v>
      </c>
      <c r="C15" s="5" t="n">
        <v>-15257</v>
      </c>
    </row>
    <row r="16">
      <c r="A16" s="4" t="inlineStr">
        <is>
          <t>Accrued interest</t>
        </is>
      </c>
      <c r="B16" s="5" t="n">
        <v>12083</v>
      </c>
      <c r="C16" s="5" t="n">
        <v>10886</v>
      </c>
    </row>
    <row r="17">
      <c r="A17" s="4" t="inlineStr">
        <is>
          <t>Other assets and other liabilities</t>
        </is>
      </c>
      <c r="B17" s="5" t="n">
        <v>-3145</v>
      </c>
      <c r="C17" s="5" t="n">
        <v>-4227</v>
      </c>
    </row>
    <row r="18">
      <c r="A18" s="4" t="inlineStr">
        <is>
          <t>Net cash provided by operating activities</t>
        </is>
      </c>
      <c r="B18" s="5" t="n">
        <v>24715</v>
      </c>
      <c r="C18" s="5" t="n">
        <v>40972</v>
      </c>
    </row>
    <row r="19">
      <c r="A19" s="3" t="inlineStr">
        <is>
          <t>Cash flows from investing activities</t>
        </is>
      </c>
    </row>
    <row r="20">
      <c r="A20" s="4" t="inlineStr">
        <is>
          <t>Expenditures for property, plant and equipment</t>
        </is>
      </c>
      <c r="B20" s="5" t="n">
        <v>-22230</v>
      </c>
      <c r="C20" s="5" t="n">
        <v>-20455</v>
      </c>
    </row>
    <row r="21">
      <c r="A21" s="4" t="inlineStr">
        <is>
          <t>Proceeds from vendor settlements associated with property, plant and equipment</t>
        </is>
      </c>
      <c r="B21" s="5" t="n">
        <v>1647</v>
      </c>
    </row>
    <row r="22">
      <c r="A22" s="4" t="inlineStr">
        <is>
          <t>Other investing activities</t>
        </is>
      </c>
      <c r="B22" s="5" t="n">
        <v>364</v>
      </c>
      <c r="C22" s="5" t="n">
        <v>97</v>
      </c>
    </row>
    <row r="23">
      <c r="A23" s="4" t="inlineStr">
        <is>
          <t>Net cash used by investing activities</t>
        </is>
      </c>
      <c r="B23" s="5" t="n">
        <v>-20219</v>
      </c>
      <c r="C23" s="5" t="n">
        <v>-20358</v>
      </c>
    </row>
    <row r="24">
      <c r="A24" s="3" t="inlineStr">
        <is>
          <t>Cash flows from financing activities</t>
        </is>
      </c>
    </row>
    <row r="25">
      <c r="A25" s="4" t="inlineStr">
        <is>
          <t>Proceeds from revolving debt facility</t>
        </is>
      </c>
      <c r="B25" s="5" t="n">
        <v>30000</v>
      </c>
      <c r="C25" s="5" t="n">
        <v>5000</v>
      </c>
    </row>
    <row r="26">
      <c r="A26" s="4" t="inlineStr">
        <is>
          <t>Payments on revolving debt facility</t>
        </is>
      </c>
      <c r="B26" s="5" t="n">
        <v>-30000</v>
      </c>
      <c r="C26" s="5" t="n">
        <v>-15000</v>
      </c>
    </row>
    <row r="27">
      <c r="A27" s="4" t="inlineStr">
        <is>
          <t>Net proceeds from 9.625% senior secured notes</t>
        </is>
      </c>
      <c r="C27" s="5" t="n">
        <v>35086</v>
      </c>
    </row>
    <row r="28">
      <c r="A28" s="4" t="inlineStr">
        <is>
          <t>Proceeds from other long-term debt</t>
        </is>
      </c>
      <c r="B28" s="5" t="n">
        <v>42570</v>
      </c>
      <c r="C28" s="5" t="n">
        <v>16830</v>
      </c>
    </row>
    <row r="29">
      <c r="A29" s="4" t="inlineStr">
        <is>
          <t>Payments on other long-term debt</t>
        </is>
      </c>
      <c r="B29" s="5" t="n">
        <v>-18397</v>
      </c>
      <c r="C29" s="5" t="n">
        <v>-12065</v>
      </c>
    </row>
    <row r="30">
      <c r="A30" s="4" t="inlineStr">
        <is>
          <t>Payments of debt-related costs</t>
        </is>
      </c>
      <c r="B30" s="5" t="n">
        <v>-124</v>
      </c>
      <c r="C30" s="5" t="n">
        <v>-1065</v>
      </c>
    </row>
    <row r="31">
      <c r="A31" s="4" t="inlineStr">
        <is>
          <t>Payments on short-term financing</t>
        </is>
      </c>
      <c r="B31" s="5" t="n">
        <v>-9178</v>
      </c>
      <c r="C31" s="5" t="n">
        <v>-7970</v>
      </c>
    </row>
    <row r="32">
      <c r="A32" s="4" t="inlineStr">
        <is>
          <t>Taxes paid on equity awards</t>
        </is>
      </c>
      <c r="B32" s="5" t="n">
        <v>-64</v>
      </c>
      <c r="C32" s="5" t="n">
        <v>-695</v>
      </c>
    </row>
    <row r="33">
      <c r="A33" s="4" t="inlineStr">
        <is>
          <t>Net cash provided by financing activities</t>
        </is>
      </c>
      <c r="B33" s="5" t="n">
        <v>14807</v>
      </c>
      <c r="C33" s="5" t="n">
        <v>20121</v>
      </c>
    </row>
    <row r="34">
      <c r="A34" s="4" t="inlineStr">
        <is>
          <t>Net increase in cash and cash equivalents</t>
        </is>
      </c>
      <c r="B34" s="5" t="n">
        <v>19303</v>
      </c>
      <c r="C34" s="5" t="n">
        <v>40735</v>
      </c>
    </row>
    <row r="35">
      <c r="A35" s="4" t="inlineStr">
        <is>
          <t>Cash and cash equivalents at beginning of period</t>
        </is>
      </c>
      <c r="B35" s="5" t="n">
        <v>22791</v>
      </c>
      <c r="C35" s="5" t="n">
        <v>26048</v>
      </c>
    </row>
    <row r="36">
      <c r="A36" s="4" t="inlineStr">
        <is>
          <t>Cash and cash equivalents at end of period</t>
        </is>
      </c>
      <c r="B36" s="6" t="n">
        <v>42094</v>
      </c>
      <c r="C36" s="6" t="n">
        <v>66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CASH FLOWS (Parenthetical)</t>
        </is>
      </c>
      <c r="B1" s="2" t="inlineStr">
        <is>
          <t>Sep. 30, 2020</t>
        </is>
      </c>
    </row>
    <row r="2">
      <c r="A2" s="4" t="inlineStr">
        <is>
          <t>Debt instrument, interest rate</t>
        </is>
      </c>
      <c r="B2" s="4" t="inlineStr">
        <is>
          <t>9.6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For a complete discussion of our significant accounting policies, refer to the notes to our audited consolidated financial statements included in our Form 10-K for the year ended December 31, 2019 (“2019 25, Basis of Consolidation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In our opinion, the unaudited condensed consolidated financial statements of the Company as of September 30, 2020 and for the three and nine months ended September 30, 2020 and 2019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9 Form 10-K.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Income tax benefits associated with amounts that are deductible for income tax purposes are recorded through the statement of operations. These benefits are principally generated from exercises of restricted stock. We reduce income tax expense for investment tax credits in the period the credit arises and is earned. See Note 7 regarding the Coronavirus Aid, Relief, and Economic Security (“CARES”) Act. 1. Summary of Significant Accounting Policies (continued)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In June 2020, one of our subsidiaries, El Dorado Chemical Company (“EDC”), and certain vendors mediated settlements for EDC to recover certain costs associated with a nitric acid plant at our El Dorado Facility. The construction of this plant was completed and the plant began production in 2016. As a result of the settlements, the vendors paid EDC $4.3 million and will provide services and parts totaling $2.8 million, which amount, or portion thereof, may be paid in cash at the option of the vendo rs (amount included in noncurrent accounts receivable, which is classified as a noncurrent other asset at September 30, 2020). A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will change if the expected redemption date changes. 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Revenue Recognition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1. Summary of Significant Accounting Policies (continued)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For most of our contracts with customers,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natural gas ind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Recently Issued Accounting Pronouncements ASU 2020-06 - In August 2020, the FASB issued ASU 2020-06,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is permitted beginning January 1, 2021. We are evaluating the timing and the effect of our pending adoption of this ASU on our consolidated financial statements and related disclosures at this tim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continue to evaluate the effect of this ASU and plan to utilize this relief for our debt agreements that include LIBOR rates. ASU 2019-12 – In December 2019, the FASB issued ASU 2019-12 , Income Taxes (Topic 740): Simplifying the Accounting for Income Taxes which affects general principles within Topic 740, Income Taxes. The amendments of ASU 2019-12 are meant to simplify and reduce the cost of accounting for income taxes. The ASU removes certain exceptions to the general framework and also seeks to simplify and/or clarify accounting for income taxes by adding certain requirements that would simplify GAAP for financial statement preparers. We plan to adopt this new standard on January 1, 2021, which is not expected to have a material impact on our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0</t>
        </is>
      </c>
    </row>
    <row r="3">
      <c r="A3" s="3" t="inlineStr">
        <is>
          <t>Earnings Per Share [Abstract]</t>
        </is>
      </c>
    </row>
    <row r="4">
      <c r="A4" s="4" t="inlineStr">
        <is>
          <t>Loss Per Common Share</t>
        </is>
      </c>
      <c r="B4" s="4" t="inlineStr">
        <is>
          <t>2. Loss Per Common Share
Three Months Ended
Nine Months Ended
September 30,
September 30,
2020
2019
2020
2019
(Dollars In Thousands, Except Per Share Amounts)
Numerator:
Net loss
$
(20,402
)
$
(30,794
)
$
(40,219
)
$
(35,703
)
Adjustments for basic net loss per common share:
Dividend requirements on Series E Redeemable Preferred
(8,889
)
(7,764
)
(25,885
)
(22,609
)
Dividend requirements on Series B Preferred
(60
)
(60
)
(180
)
(180
)
Dividend requirements on Series D Preferred
(15
)
(15
)
(45
)
(45
)
Accretion of Series E Redeemable Preferred
(508
)
(500
)
(1,517
)
(1,493
)
Numerator for basic and dilutive net loss per common share - net loss attributable to common stockholders
$
(29,874
)
$
(39,133
)
$
(67,846
)
$
(60,030
)
Denominator:
Denominator for basic and dilutive net loss per common share - adjusted weighted-average shares (1)
28,211,905
28,065,519
28,195,691
28,025,130
Basic and dilutive net loss per common share
$
(1.06
)
$
(1.39
)
$
(2.41
)
$
(2.14
)
(1)
Excludes the weighted-average shares of unvested restricted stock that are contingently issuable. The following weighted-average shares of securities were not included in the computation of diluted net loss per common share as their effect would have been antidilutive:
Three Months Ended
Nine Months Ended
September 30,
September 30,
2020
2019
2020
2019
Restricted stock and stock units
1,404,423
803,611
1,306,720
846,902
Convertible preferred stocks
916,666
916,666
916,666
916,666
Series E Redeemable Preferred - embedded derivative
303,646
303,646
303,646
303,646
Stock options
124,000
124,000
124,000
124,000
2,748,735
2,147,923
2,651,032
2,191,2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5:10Z</dcterms:created>
  <dcterms:modified xmlns:dcterms="http://purl.org/dc/terms/" xmlns:xsi="http://www.w3.org/2001/XMLSchema-instance" xsi:type="dcterms:W3CDTF">2020-11-06T16:05:10Z</dcterms:modified>
</cp:coreProperties>
</file>